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verview and Basis of Presentat" sheetId="10" state="visible" r:id="rId10"/>
    <sheet xmlns:r="http://schemas.openxmlformats.org/officeDocument/2006/relationships" name="Business Combinations" sheetId="11" state="visible" r:id="rId11"/>
    <sheet xmlns:r="http://schemas.openxmlformats.org/officeDocument/2006/relationships" name="Financial Instruments" sheetId="12" state="visible" r:id="rId12"/>
    <sheet xmlns:r="http://schemas.openxmlformats.org/officeDocument/2006/relationships" name="Costs to Obtain Customer Contra"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Acquired Intangibl"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Deferred Revenue and Performanc"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Overview and Basis of Present_2" sheetId="24" state="visible" r:id="rId24"/>
    <sheet xmlns:r="http://schemas.openxmlformats.org/officeDocument/2006/relationships" name="Business Combinations (Tables)" sheetId="25" state="visible" r:id="rId25"/>
    <sheet xmlns:r="http://schemas.openxmlformats.org/officeDocument/2006/relationships" name="Financial Instrument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Goodwill and Acquired Intangi_2" sheetId="29" state="visible" r:id="rId29"/>
    <sheet xmlns:r="http://schemas.openxmlformats.org/officeDocument/2006/relationships" name="Convertible Senior Notes (Table" sheetId="30" state="visible" r:id="rId30"/>
    <sheet xmlns:r="http://schemas.openxmlformats.org/officeDocument/2006/relationships" name="Common Stock and Stockholders_2" sheetId="31" state="visible" r:id="rId31"/>
    <sheet xmlns:r="http://schemas.openxmlformats.org/officeDocument/2006/relationships" name="Deferred Revenue and Performa_2" sheetId="32" state="visible" r:id="rId32"/>
    <sheet xmlns:r="http://schemas.openxmlformats.org/officeDocument/2006/relationships" name="Net Loss Per Share (Tables)" sheetId="33" state="visible" r:id="rId33"/>
    <sheet xmlns:r="http://schemas.openxmlformats.org/officeDocument/2006/relationships" name="Geographic Information (Tables)" sheetId="34" state="visible" r:id="rId34"/>
    <sheet xmlns:r="http://schemas.openxmlformats.org/officeDocument/2006/relationships" name="Business Combinations - Narrati" sheetId="35" state="visible" r:id="rId35"/>
    <sheet xmlns:r="http://schemas.openxmlformats.org/officeDocument/2006/relationships" name="Business Combinations - Summary" sheetId="36" state="visible" r:id="rId36"/>
    <sheet xmlns:r="http://schemas.openxmlformats.org/officeDocument/2006/relationships" name="Financial Instruments - Financi" sheetId="37" state="visible" r:id="rId37"/>
    <sheet xmlns:r="http://schemas.openxmlformats.org/officeDocument/2006/relationships" name="Financial Instruments - Narrati" sheetId="38" state="visible" r:id="rId38"/>
    <sheet xmlns:r="http://schemas.openxmlformats.org/officeDocument/2006/relationships" name="Financial Instruments - Marketa" sheetId="39" state="visible" r:id="rId39"/>
    <sheet xmlns:r="http://schemas.openxmlformats.org/officeDocument/2006/relationships" name="Financial Instruments - Schedul" sheetId="40" state="visible" r:id="rId40"/>
    <sheet xmlns:r="http://schemas.openxmlformats.org/officeDocument/2006/relationships" name="Financial Instruments - Sched_2" sheetId="41" state="visible" r:id="rId41"/>
    <sheet xmlns:r="http://schemas.openxmlformats.org/officeDocument/2006/relationships" name="Costs to Obtain Customer Cont_2" sheetId="42" state="visible" r:id="rId42"/>
    <sheet xmlns:r="http://schemas.openxmlformats.org/officeDocument/2006/relationships" name="Property and Equipment - Compon" sheetId="43" state="visible" r:id="rId43"/>
    <sheet xmlns:r="http://schemas.openxmlformats.org/officeDocument/2006/relationships" name="Property and Equipment - Narrat" sheetId="44" state="visible" r:id="rId44"/>
    <sheet xmlns:r="http://schemas.openxmlformats.org/officeDocument/2006/relationships" name="Leases - Schedule of Lease Impa" sheetId="45" state="visible" r:id="rId45"/>
    <sheet xmlns:r="http://schemas.openxmlformats.org/officeDocument/2006/relationships" name="Leases - Narrative (Details)" sheetId="46" state="visible" r:id="rId46"/>
    <sheet xmlns:r="http://schemas.openxmlformats.org/officeDocument/2006/relationships" name="Leases - Schedule of Lease Cost" sheetId="47" state="visible" r:id="rId47"/>
    <sheet xmlns:r="http://schemas.openxmlformats.org/officeDocument/2006/relationships" name="Leases - Schedule of Supplement" sheetId="48" state="visible" r:id="rId48"/>
    <sheet xmlns:r="http://schemas.openxmlformats.org/officeDocument/2006/relationships" name="Leases - Schedule of Maturities" sheetId="49" state="visible" r:id="rId49"/>
    <sheet xmlns:r="http://schemas.openxmlformats.org/officeDocument/2006/relationships" name="Goodwill and Acquired Intangi_3" sheetId="50" state="visible" r:id="rId50"/>
    <sheet xmlns:r="http://schemas.openxmlformats.org/officeDocument/2006/relationships" name="Goodwill and Acquired Intangi_4" sheetId="51" state="visible" r:id="rId51"/>
    <sheet xmlns:r="http://schemas.openxmlformats.org/officeDocument/2006/relationships" name="Goodwill and Acquired Intangi_5" sheetId="52" state="visible" r:id="rId52"/>
    <sheet xmlns:r="http://schemas.openxmlformats.org/officeDocument/2006/relationships" name="Goodwill and Acquired Intangi_6" sheetId="53" state="visible" r:id="rId53"/>
    <sheet xmlns:r="http://schemas.openxmlformats.org/officeDocument/2006/relationships" name="Convertible Senior Notes - Narr" sheetId="54" state="visible" r:id="rId54"/>
    <sheet xmlns:r="http://schemas.openxmlformats.org/officeDocument/2006/relationships" name="Convertible Senior Notes - Sche" sheetId="55" state="visible" r:id="rId55"/>
    <sheet xmlns:r="http://schemas.openxmlformats.org/officeDocument/2006/relationships" name="Convertible Senior Notes - Sc_2" sheetId="56" state="visible" r:id="rId56"/>
    <sheet xmlns:r="http://schemas.openxmlformats.org/officeDocument/2006/relationships" name="Convertible Senior Notes - Summ" sheetId="57" state="visible" r:id="rId57"/>
    <sheet xmlns:r="http://schemas.openxmlformats.org/officeDocument/2006/relationships" name="Commitments and Contingencies (" sheetId="58" state="visible" r:id="rId58"/>
    <sheet xmlns:r="http://schemas.openxmlformats.org/officeDocument/2006/relationships" name="Common Stock and Stockholders_3" sheetId="59" state="visible" r:id="rId59"/>
    <sheet xmlns:r="http://schemas.openxmlformats.org/officeDocument/2006/relationships" name="Common Stock and Stockholders_4" sheetId="60" state="visible" r:id="rId60"/>
    <sheet xmlns:r="http://schemas.openxmlformats.org/officeDocument/2006/relationships" name="Deferred Revenue and Performa_3" sheetId="61" state="visible" r:id="rId61"/>
    <sheet xmlns:r="http://schemas.openxmlformats.org/officeDocument/2006/relationships" name="Deferred Revenue and Performa_4" sheetId="62" state="visible" r:id="rId62"/>
    <sheet xmlns:r="http://schemas.openxmlformats.org/officeDocument/2006/relationships" name="Net Loss Per Share - Computatio" sheetId="63" state="visible" r:id="rId63"/>
    <sheet xmlns:r="http://schemas.openxmlformats.org/officeDocument/2006/relationships" name="Net Loss Per Share - Schedule o" sheetId="64" state="visible" r:id="rId64"/>
    <sheet xmlns:r="http://schemas.openxmlformats.org/officeDocument/2006/relationships" name="Net Loss Per Share - Narrative " sheetId="65" state="visible" r:id="rId65"/>
    <sheet xmlns:r="http://schemas.openxmlformats.org/officeDocument/2006/relationships" name="Income Taxes - Narrative (Detai" sheetId="66" state="visible" r:id="rId66"/>
    <sheet xmlns:r="http://schemas.openxmlformats.org/officeDocument/2006/relationships" name="Geographic Information - Narrat" sheetId="67" state="visible" r:id="rId67"/>
    <sheet xmlns:r="http://schemas.openxmlformats.org/officeDocument/2006/relationships" name="Geographic Information - Schedu" sheetId="68" state="visible" r:id="rId68"/>
    <sheet xmlns:r="http://schemas.openxmlformats.org/officeDocument/2006/relationships" name="Geographic Information - Sche_2" sheetId="69" state="visible" r:id="rId69"/>
    <sheet xmlns:r="http://schemas.openxmlformats.org/officeDocument/2006/relationships" name="Uncategorized Items - zen-20200"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_);(#,##0.0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456</t>
        </is>
      </c>
    </row>
    <row r="9">
      <c r="A9" s="4" t="inlineStr">
        <is>
          <t>Entity Registrant Name</t>
        </is>
      </c>
      <c r="B9" s="4" t="inlineStr">
        <is>
          <t>ZENDESK, INC.</t>
        </is>
      </c>
    </row>
    <row r="10">
      <c r="A10" s="4" t="inlineStr">
        <is>
          <t>Entity Incorporation, State or Country Code</t>
        </is>
      </c>
      <c r="B10" s="4" t="inlineStr">
        <is>
          <t>DE</t>
        </is>
      </c>
    </row>
    <row r="11">
      <c r="A11" s="4" t="inlineStr">
        <is>
          <t>Entity Tax Identification Number</t>
        </is>
      </c>
      <c r="B11" s="4" t="inlineStr">
        <is>
          <t>26-4411091</t>
        </is>
      </c>
    </row>
    <row r="12">
      <c r="A12" s="4" t="inlineStr">
        <is>
          <t>Entity Address, Address Line One</t>
        </is>
      </c>
      <c r="B12" s="4" t="inlineStr">
        <is>
          <t>1019 Market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418-7506</t>
        </is>
      </c>
    </row>
    <row r="18">
      <c r="A18" s="4" t="inlineStr">
        <is>
          <t>Title of 12(b) Security</t>
        </is>
      </c>
      <c r="B18" s="4" t="inlineStr">
        <is>
          <t>Common Stock, par value $0.01 per share</t>
        </is>
      </c>
    </row>
    <row r="19">
      <c r="A19" s="4" t="inlineStr">
        <is>
          <t>Trading Symbol</t>
        </is>
      </c>
      <c r="B19" s="4" t="inlineStr">
        <is>
          <t>Z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1542604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46317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verview and Basis of Presentation</t>
        </is>
      </c>
      <c r="B4" s="4" t="inlineStr">
        <is>
          <t>Overview and Basis of Presentation Company and Background Zendesk was founded in Denmark in 2007 and reincorporated in Delaware in April 2009. We are a software development company that provides software as a service, or SaaS, solutions that are intended to help organizations and their customers build better experiences. Our customer experience solutions are built upon a modern architecture that enables us and our customers to rapidly innovate, adapt our technology in novel ways, and easily integrate with other products and applications. With our origins in customer service, we have evolved our offerings over time to product and platform solutions that work together to help organizations understand the broader customer journey, improve communications across all channels, and engage where and when it’s needed most. References to Zendesk, the “Company,” “our,” or “we” in these notes refer to Zendesk, Inc. and its subsidiaries on a consolidated basis. 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9, filed with the SEC on February 13, 2020. Other than described below, there have been no changes to our significant accounting policies described in the Annual Report on Form 10-K that have had a material impact on our condensed consolidated financial statements and related notes. The consolidated balance sheet as of December 31, 2019 included herein was derived from the audited financial statements as of that date.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anticipated for the full year ending December 31, 2020.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estimate of credit losses for accounts receivable and marketable securities; • the fair value and useful lives of acquired intangible assets; • the capitalization and useful life of capitalized costs to obtain customer contracts; • the valuation of strategic investments; • the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 the recognition and measurement of legal contingencies; and • the recognition of tax benefits and forecasts used to determine our effective tax rate. In December 2019, the novel coronavirus and resulting disease (“COVID-19”) was reported and in March 2020 the World Health Organization declared it a pandemic. The extent of the impact of COVID-19 on our operational and financial performance will depend on certain developments, including the duration and spread of the outbreak, impact on our customers and our sales cycles, and impact on our employees, as discussed in more detail in the Overview section. During the quarter, this uncertainty resulted in a higher level of judgment related to our estimates and assumptions concerning variable consideration related to revenue recognition, the estimate of credit losses for accounts receivable, and impairment of strategic investments. For example, the uncertainty around our customers who have faced continued cash flow pressure and decreased demand for their products and services had a negative impact on our revenue from variable consideration and allowance for credit losses. As of the date of issuance of th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Concentrations of Risk As of June 30, 2020 and December 31, 2019, no customers represented 10% or greater of our total accounts receivable balance. There were no customers that individually exceeded 10% of our revenue during the three and six months ended June 30, 2020 or 2019. Recently Adopted Accounting Pronouncements In June 2016, the Financial Accounting Standards Board, or FASB, issued ASU 2016-13, including subsequent amendments, regarding ASC Topic 326 “ Measurement of Credit Losses on Financial Instruments, ” which modifies the accounting methodology for most financial instruments. The guidance establishes a new “expected loss model” that requires entities to estimate current expected credit losses on financial instruments by using all practical and relevant information, including reasonable and supportable forecasts of future economic conditions. Additionally, any expected credit losses are to be reflected as allowances rather than reductions in the amortized cost of available-for-sale debt securities. We adopted this standard in the first quarter of 2020. The adoption did not have a material effect on our consolidated financial statements. In connection with the adoption, for purposes of identifying and measuring impairment, the policy election was made to exclude accrued interest from both the fair value and amortized cost basis of our available-for-sale debt securities. Such accrued interest is recorded in prepaid expenses and other current assets. In January 2017, the FASB issued ASU 2017-04, regarding ASC Topic 350 “ Simplifying the Test for Goodwill Impairment, ” which simplifies the required methodology to calculate an impairment charge for goodwill. We adopted this standard in the first quarter of 2020. The adoption did not have an effect on our consolidated financial statements. In August 2018, the FASB issued ASU 2018-13, regarding ASC Topic 820 “ Fair Value Measurement, ” which modifies the disclosure requirements for fair value measurements for certain types of investments. We adopted this standard in the first quarter of 2020. The adoption did not have an effect on our consolidated financial statements. In December 2019, the FASB issued ASU 2019-12 “Simplifying the Accounting for Income Taxes,” which simplifies certain aspects of accounting for income taxes. ASU 2019-12 removes certain exceptions related to the approach for intraperiod tax allocation and clarifies the methodology for calculating income taxes in an interim period and the recognition of deferred tax liabilities for outside basis differences. The guidance is effective for interim and annual periods beginning after December 15, 2020, with early adoption permitted. We early adopted ASU 2019-12 in the second quarter of 2020 on a prospective basis. As a result of the adoption, we did not record an income tax benefit from the release of our valuation allowance due to the issuance of our 2025 convertible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Smooch Technologies Holdings ULC On May 14, 2019, we completed the acquisition of Smooch Technologies Holdings ULC, or Smooch, a developer of messaging technology. We acquired Smooch for purchase consideration of $72 million in cash. In connection with the acquisition in the second quarter of 2019, we incurred transaction costs of $3 million within general and administrative expenses and share-based compensation expense of $5 million, primarily within general and administrative expenses, resulting from the accelerated vesting of certain unvested Smooch stock options because post-combination service requirements were eliminated. As of June 30, 2020, we finalized our purchase accounting for the acquisition. The total purchase consideration was allocated to the assets acquired and liabilities assumed as set forth below (in thousands). The excess of the purchase price over the net assets acquired was recorded as goodwill. Goodwill generated from the acquisition is primarily attributable to assembled workforce and expected growth from the expansion of the scope of and market opportunity for our products. Goodwill will not be amortized but instead will be tested for impairment at least annually and more frequently if certain indicators of impairment are present. As a result of the structure of the transaction, the balance of goodwill is deductible in the U.S. over 15 years for income tax purposes. Net tangible assets $ 1,974 Net deferred tax liability (1,194) Identifiable intangible assets: Developed technology 8,000 Customer relationships 3,900 Backlog 1,000 Goodwill 58,317 Total purchase consideration $ 71,997 The developed technology, customer relationships, and backlog intangible assets were assigned useful lives of 5.5, 8.0, and 2.0 years, respectively. In connection with the acquisition, we granted cash-based retention awards to certain employees of Smooch, which vest over a required service period. The awards will be recorded as expense and were not included in the total purchase consideration. From the date of the acquisition, the results of operations of Smooch have been included in and are immaterial to our consolidated financial statements. Pro forma revenue and results of operations have not been presented because the historical results of Smooch are not material to our consolidated financial statements in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Investments The following tables present information about our financial assets measured at fair value on a recurring basis based on the three-tier fair value hierarchy (in thousands): Fair Value Measurement at Level 1 Level 2 Total Description Money market funds $ 479,357 $ — $ 479,357 Corporate bonds — 380,497 380,497 U.S. Treasury securities — 122,773 122,773 Asset-backed securities — 93,737 93,737 Commercial paper — 47,440 47,440 Agency securities — 31,925 31,925 Certificates of deposit — 997 997 Total $ — $ 677,369 $ 1,156,726 Included in cash and cash equivalents $ 556,036 Included in marketable securities $ 600,690 Fair Value Measurement at Level 1 Level 2 Total Description Corporate bonds $ — $ 418,005 $ 418,005 Asset-backed securities — 124,046 124,046 U.S. Treasury securities — 94,731 94,731 Money market funds 70,455 — 70,455 Commercial paper — 13,548 13,548 Certificates of deposit and time deposits — 1,144 1,144 Agency securities — 920 920 Total $ 70,455 $ 652,394 $ 722,849 Included in cash and cash equivalents $ 73,943 Included in marketable securities $ 648,906 As of June 30, 2020 and December 31, 2019, there were no securities within Level 3 of the fair value hierarchy. There were no transfers between fair value measurement levels during the three and six months ended June 30, 2020. As of June 30, 2020, gross unrealized gains and losses for marketable securities wer e $9 million and not material, respectively. The aggregate amortized cost basis for cash equivalents and marketable securities was $1,148 million and excludes accrued interest of $3 million. The aggregate fair value of securities with unrealized losses was $58 million. As of December 31, 2019, gross unrealized gains and losses for marketable securities were $4 million and not material, respectively. The aggregate amortized cost basis for cash equivalents and marketable securities was $719 million and excludes accrued interest of $4 million. The aggregate fair value of securities with unrealized losses was $45 million. Unrealized losses for securities that have been in an unrealized loss position for more than 12 months as of June 30, 2020 and December 31, 2019 were not material. We have not recorded an allowance for credit losses, as we believe any such losses would be immaterial based on the high-grade credit rating for each of our marketable securities as of the end of each period. We intend to hold our marketable securities to maturity and it is unlikely that they would be sold before their cost bases are recovered. The following table classifies our marketable securities by contractual maturity (in thousands): June 30, December 31, Due in one year or less $ 296,829 $ 286,958 Due after one year and within five years 303,861 361,948 Total $ 600,690 $ 648,906 As of June 30, 2020 and December 31, 2019, the balances of strategic investments without readily determinable fair values were $12 million and $11 million, respectively. There have been no adjustments to the carrying values of strategic investments resulting from impairments or observable price changes. For our other financial instruments, including accounts receivable, accounts payable, and other current liabilities, the carrying amounts approximate their fair values due to the relatively short maturity of these balances. Derivative Instruments and Hedging Our foreign currency exposures typically arise from expenditures associated with foreign operations and sales in foreign currencies of our products. To mitigate the effe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We include time value related to our cash flow hedges for effectiveness testing purposes and the entire change in the unrecognized value of our hedge contracts is recorded in accumulated other comprehensive income (loss), or AOCI. As of June 30, 2020, the balance of AOCI included an immaterial unrecognized net loss related to the changes in the fair value of foreign currency forward contracts designated as cash flow hedges. We expect to reclassify a net loss of $1 million into earnings over the next 12 months associated with our cash flow hedges. The following tables present information about our derivative instruments on our consolidated balance sheets (in thousands): June 30, 2020 Asset Derivatives Liability Derivatives Derivative Instrument Balance Sheet Location Fair Value Balance Sheet Location Fair Value Foreign currency forward contracts Other current assets $ 3,126 Accrued liabilities $ 4,262 Total $ 3,126 $ 4,262 December 31, 2019 Asset Derivatives Liability Derivatives Derivative Instrument Balance Sheet Location Fair Value Balance Sheet Location Fair Value Foreign currency forward contracts Other current assets $ 2,385 Accrued liabilities $ 1,975 Total $ 2,385 $ 1,975 Our foreign currency forward contracts had a total notional value of $292 million and $260 million as of June 30, 2020 and December 31, 2019, respectively. We have a master netting arrangement with each of our counterparties, which permit net settlement of multiple, separate derivative contracts with a single payment.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As of June 30, 2020 and December 31, 2019, there was no cash collateral posted with counterparties. All derivatives have been designated as hedging instruments. The following table presents information about our foreign currency forward contracts on our condensed consolidated statements of operations for the three and six months ended June 30, 2020 and 2019 (in thousands): Gain (Loss) Reclassified from AOCI into Earnings Three Months Ended June 30, Six Months Ended June 30, Classification 2020 2019 2020 2019 Revenue $ 725 $ 589 $ 1,122 $ 1,032 Cost of revenue (543) (393) (864) (867) Research and development (564) (331) (845) (765) Sales and marketing (1,154) (630) (1,716) (1,420) General and administrative (308) (221) (482) (497) Total $ (1,844) $ (986) $ (2,785) $ (2,517) Th e gain r ecognized in AOCI related to foreign currency forward contracts was $4 million for the three months ended June 30, 2020. The loss recognized in AOCI related to foreign currency forward contracts was $4 million for the six months ended June 30, 2020. The gain recognized in AOCI related to foreign currency forward contracts was not material for the three and six months ended June 30, 2019, respectively. The cash flow effects related to foreign currency forward contracts are included within operating activities on our consolidated statements of cash flows.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to Obtain Customer Contracts</t>
        </is>
      </c>
      <c r="B1" s="2" t="inlineStr">
        <is>
          <t>6 Months Ended</t>
        </is>
      </c>
    </row>
    <row r="2">
      <c r="B2" s="2" t="inlineStr">
        <is>
          <t>Jun. 30, 2020</t>
        </is>
      </c>
    </row>
    <row r="3">
      <c r="A3" s="3" t="inlineStr">
        <is>
          <t>Revenue from Contract with Customer [Abstract]</t>
        </is>
      </c>
    </row>
    <row r="4">
      <c r="A4" s="4" t="inlineStr">
        <is>
          <t>Costs to Obtain Customer Contracts</t>
        </is>
      </c>
      <c r="B4" s="4" t="inlineStr">
        <is>
          <t>Costs to Obtain Customer ContractsThe balances of deferred costs to obtain customer contracts were $79 million and $71 million as of June 30, 2020 and December 31, 2019, respectively. Amortization expense for these deferred costs was $11 million and $8 million for the three months ended June 30, 2020 and 2019, respectively and $21 million and $15 million for the six months ended June 30, 2020 and 2019, respectively. There were no impairment losses related to these deferred costs for the periods presented.Deferred Revenue and Performance Obligations The changes in the balances of deferred revenue are as follows (in thousands): Three Months Ended June 30, Six Months Ended June 30, 2020 2019 2020 2019 Balance, beginning of period $ 303,343 $ 259,596 $ 323,962 $ 247,962 Billings 259,434 222,336 476,291 415,455 Subscription and services revenue (234,604) (185,560) (458,663) (358,413) Other revenue* (12,060) (9,023) (25,477) (17,655) Balance, end of period $ 316,113 $ 287,349 $ 316,113 $ 287,349 *Other revenue primarily includes implementation and training services, Talk usage, and amounts from contract assets. For the three months ended June 30, 2020 and 2019, the majority of revenue recognized was from the deferred revenue balances at the beginning of each period. For the six months ended June 30, 2020 and 2019, approximately half of revenue recognized was from the deferred revenue balances at the beginning of each period. The aggregate balance of remaining performance obligations as of June 30, 2020 was $713 million. We expect to recognize $508 million of the balance as revenue in the next 12 months and the remainder thereafter. The aggregate balance of remaining performance obligations represents contracted revenue that has not yet been recognized, including contracted revenue from renewals, and does not include contract amounts which are cancelable by the customer and amounts associated with optional renewal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Property and equipment, net consists of the following (in thousands): June 30, December 31, Leasehold improvements $ 86,168 $ 83,968 Capitalized internal-use software 41,438 38,437 Computer equipment and licensed software and patents 29,850 27,309 Furniture and fixtures 16,874 16,332 Construction in progress 16,137 8,647 Total 190,467 174,693 Less: accumulated depreciation and amortization (87,866) (72,603) Property and equipment, net $ 102,601 $ 102,090 Depreciation expense was $6 million and $5 million for the three months ended June 30, 2020 and 2019, respectively, and $13 million and $10 million for the six month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lease office space under noncancelable operating leases with various expiration dates. Additionally, we are the sublessor for certain office space. All of our office leases are classified as operating leases with lease expense recognized on a straight-line basis over the lease term. Lease right-of-u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lease right-of-use assets also include any lease payments made and exclude lease incentives such as tenant improvement allowances. Options to extend the lease term are included in the lease term when it is reasonably certain that we will exercise the extension option.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solidated balance sheet; we recognize lease expense for these leases on a straight-line basis over the lease term. The following tables present information about leases on our consolidated balance sheet (in thousands): June 30, 2020 December 31, 2019 Assets Lease right-of-use assets $ 93,523 $ 89,983 Liabilities Lease liabilities 23,309 21,804 Lease liabilities, noncurrent 83,495 83,478 As of June 30, 2020, the weighted average remaining lease term was 6.0 years and the weighted average discount rate was 4.8%. The following table presents information about leases on our consolidated statement of operations (in thousands): Three Months Ended June 30, Six Months Ended June 30, 2020 2019 2020 2019 Operating lease expense $ 6,674 $ 5,797 $ 13,017 $ 10,839 Short-term lease expense 138 995 323 1,869 Variable lease expense 1,659 2,343 3,202 3,228 Sublease income (395) (392) (859) (793) The following table presents supplemental cash flow information about our leases (in thousands): Six Months Ended June 30, 2020 2019 Cash paid for amounts included in the measurement of lease liabilities $ 15,910 $ 8,343 Operating lease assets obtained in exchange for new lease liabilities 13,803 27,541 As of June 30, 2020, remaining maturities of lease liabilities are as follows: Remainder of 2020 $ 13,022 2021 27,282 2022 24,924 2023 16,704 2024 7,459 Thereafter 33,124 Total lease payments 122,515 Less imputed interest 15,711 Total $ 106,804 The table above excludes future payments of $7 million related to signed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0</t>
        </is>
      </c>
    </row>
    <row r="3">
      <c r="A3" s="3" t="inlineStr">
        <is>
          <t>Goodwill and Intangible Assets Disclosure [Abstract]</t>
        </is>
      </c>
    </row>
    <row r="4">
      <c r="A4" s="4" t="inlineStr">
        <is>
          <t>Goodwill and Acquired Intangible Assets</t>
        </is>
      </c>
      <c r="B4" s="4" t="inlineStr">
        <is>
          <t xml:space="preserve">Goodwill and Acquired Intangible Assets The changes in the carrying amount of goodwill for the six months ended June 30, 2020 are as follows (in thousands): Balance as of December 31, 2019 $ 169,647 Goodwill adjustments 15 Balance as of June 30, 2020 $ 169,662 Acquired intangible assets subject to amortization consist of the following (in thousands): As of June 30, 2020 Cost Accumulated Net Weighted Average Remaining Useful Life (In years) Developed technology $ 30,200 $ (8,615) $ 21,585 4.5 Customer relationships 14,710 (4,753) 9,957 4.4 Backlog 3,200 (2,600) 600 0.6 $ 48,110 $ (15,968) $ 32,142 As of December 31, 2019 Cost Accumulated Net Weighted Average Remaining Useful Life (In years) Developed technology $ 39,000 $ (14,492) $ 24,508 4.9 Customer relationships 15,210 (3,882) 11,328 4.8 Backlog 3,200 (1,800) 1,400 1.0 $ 57,410 $ (20,174) $ 37,236 During the second quarter of 2020, we removed developed technology and customer relationship intangible assets from our consolidated balance sheet, which had become fully amortized. Amortization expense of acquired intangible assets was $2 million and $3 million for the three months ended June 30, 2020 and 2019, respectively, and $5 million for each of the six months ended June 30, 2020 and 2019. Estimated future amortization expense as of June 30, 2020 is as follows (in thousands): Remainder of 2020 $ 4,222 2021 7,598 2022 7,434 2023 6,655 2024 4,614 Thereafter 1,619 $ 32,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0</t>
        </is>
      </c>
    </row>
    <row r="3">
      <c r="A3" s="3" t="inlineStr">
        <is>
          <t>Debt Disclosure [Abstract]</t>
        </is>
      </c>
    </row>
    <row r="4">
      <c r="A4" s="4" t="inlineStr">
        <is>
          <t>Convertible Senior Notes</t>
        </is>
      </c>
      <c r="B4" s="4" t="inlineStr">
        <is>
          <t xml:space="preserve">Convertible Senior Notes 2025 Convertible Senior Notes In June 2020, we issued $1,150 million aggregate principal amount of 0.625% convertible senior notes due June 15, 2025 in a private offerin g , the “2025 Notes.” The 2025 Notes are senior unsecured obligations and bear interest at a fixed rate of 0.625% per annum, payable semi-annually in arrears on June 15 and December 15 of each year, commencing on D ecember 15, 2020. The total net pr oceeds from the offering, after deducting initial purchase discounts and estimated debt issuance costs, were approxim ately $1,126 million. Each $1,000 principal amount of the 2025 Notes will initially be convertible into 9.1944 shares of our common stock, which is equivalent to an initial conversion price of approximately $108.76 per share, subject to adjustment upon the occurrence of specified events. The 2025 Notes will be convertible at the option of the holders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On or after March 15, 2025 until the close of business on the second scheduled trading day immediately preceding the maturity date, holders may convert all or any portion of their 2025 Notes, in minimum denominations of $1,000 or an integral multiple in excess thereof, at the option of the holders regardless of the foregoing circumstances. Upon conversion, we will pay or deliver, as the case may be, cash, shares of our common stock or a combination of cash and shares of our common stock, at our election. If certain specified fundamental changes occur (as set forth in the indenture) prior to the maturity date, holders of the 2025 Notes may require us to repurchase for cash all or any portion of their notes at a repurchase price equal to 100% of the principal amount of the 2025 Notes to be repurchased, plus accrued and unpaid interest to, but excluding, the fundamental change repurchase date. In addition, if specific corporate events occur prior to the applicable maturity date or if we deliver a notice of redemption, we will increase the conversion rate for a holder who elects to convert their notes in connection with such a corporate event or converts its notes called (or deemed called) for redemption in connection with such notice of redemption in certain circumstances. It is our current intent and policy to settle conversions through combination settlement with a specified dollar amount of $1,000 per $1,000 principal amount of 2025 Notes. During the three months ended June 30, 2020, the conditions allowing holders of the 2025 Notes to convert were not met. We may not redeem the 2025 Notes prior to June 20, 2023. We may redeem for cash all or any portion of the 2025 Notes, at our option, on or after June 20, 2023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2025 Notes to be redeemed, plus accrued and unpaid interest to, but excluding, the redemption date. No sinking fund is provided for the 2025 Notes. In accounting for the transaction, the 2025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220 million and was determined by deducting the fair value of the liability component from the par value of the 2025 Notes. The equity component was recorded in additional paid-in capital and is not remeasured as long as it continues to meet the conditions for equity classification. The excess of the principal amount of the liability component over its carrying amount is amortized to interest expense over the contractual term of the 2025 Notes at an effective interest rate of 5.00%. In accounting for the debt issuance costs of $21 million related to the 2025 Notes, we allocated the total amount incurred to the liability and equity components of the 2025 Notes based on their relative values. Issuance costs attributable to the liability component were $17 million and will be amortized to interest expense using the effective interest method over the contractual term of the 2025 Notes. Issuance costs attributable to the equity component were netted with the equity component in additional paid-in capital. The net carrying amount of the liability component of the 2025 Notes is as follows (in thousands): June 30, December 31, Principal $ 1,150,000 $ — Unamortized Debt Discount (218,550) — Unamortized issuance costs (16,951) — Net carrying amount $ 914,499 $ — The net carrying amount of the equity component of the 2025 Notes is as follows (in thousands): June 30, December 31, Debt Discount for Conversion Option $ 220,061 $ — Issuance costs (4,035) — Net carrying amount $ 216,026 $ — Interest expense related to the 2025 Notes is as follows (in thousands): Three Months Ended June 30, Six Months Ended June 30, 2020 2019 2020 2019 Contractual interest expense $ 280 $ — $ 280 $ — Amortization of Debt Discount 1,511 — 1,511 — Amortization of issuance costs 101 — 101 — Total interest expense $ 1,892 $ — $ 1,892 $ — The difference between the book and tax treatment of the debt discount and debt issuance costs of the 2025 Notes resulted in a difference between the carrying amount and tax basis of the 2025 Notes. This taxable temporary difference resulted in the recognition of a $51 million net deferred tax liability which was recorded as an adjustment to additional paid-in capital. The creation of the deferred tax liability represents a source of future taxable income which supports realization of deferred tax assets. As we continue to maintain a full valuation allowance against its deferred tax assets, this additional source of income resulted in the release of a portion of its valuation allowance. Consistent with the adoption of ASU 2019-12, the release of the valuation allowance of $51 million was recorded as an adjustment to additional paid-in capital. 2025 Capped Calls In connection with the pricing of the 2025 Notes, we entered into privately negotiated capped call transactions with certain counterparties, the “2025 Capped Calls.” The 2025 Capped Calls each have an initial strike price of approximately $108.76 per share, subject to certain adjustments, which correspond to the initial conversion price of the 2025 Notes. The 2025 Capped Calls have initial cap prices of $164.17 per share, subject to certain adjustments. The 2025 Capped Calls cover, subject to anti-dilution adjustments, approximately 11 million shares of our common stock. Conditions that cause adjustments to the initial strike price of the 2025 Capped Calls are similar to the conditions that result in corresponding adjustments for the 2025 Notes. The 2025 Capped Calls are generally intended to reduce or offset the potential dilution to our common stock upon any conversion of the 2025 Notes with such reduction or offset, as the case may be, subject to a cap based on the cap price. For accounting purposes, the 2025 Capped Calls are separate transactions, and not part of the terms of the 2025 Notes. As these transactions meet certain accounting criteria, the 2025 Capped Calls are recorded in stockholders’ equity and are not accounted for as derivatives. The cost of $130 million incurred in connection with the 2025 Capped Calls was recorded as a reduction to additional paid-in capital. 2023 Convertible Senior Notes In March 2018, we issued $575 million aggregate principal amount of 0.25% convertible senior notes due March 15, 2023 in a private offering, the “2023 Notes.” The 2023 Notes are unsecured obligations and bear interest at a fixed rate of 0.25% per annum, payable semi-annually in arrears on March 15 and September 15 of each year, commencing on September 15, 2018. The total net proceeds from the offering, after deducting initial purchase discounts and estimated debt issuance costs, were approximately $561 million. In connection with the offering of the 2025 Notes, we used $618 million of the net proceeds from the offering of the 2025 Notes to repurchase $426 million aggregate principal amount of the 2023 Notes in cash through individual privately negotiated transactions (the “2023 Notes Partial Repurchase”). Of the $618 million consideration, $393 million and $225 million were allocated to the debt and equity components on our consolidated balance sheets, respectively, utilizing an effective interest rate to determine the fair value of the liability component. The fair value of the liability component is estimated by calculating the present value of expected cash flows using an interest rate that reflects our incremental borrowing rate, with an estimated adjustment for our credit standing on nonconvertible debt with similar maturity. As of the repurchase date, the carrying value of the 2023 Notes subject to the 2023 Notes Partial Repurchase, net of unamortized debt discount and issuance costs, was $367 million. The 2023 Notes Partial Repurchase resulted in a $26 million loss on early debt extinguishment. Additionally, $39 million of the total consideration was related to repayment of the debt discount and reflected as a cash outflow from operating activities. As of June 30, 2020, $149 million of principal remains outstanding on the 2023 Notes. Each $1,000 principal amount of the 2023 Notes will initially be convertible into 15.8554 shares of our common stock, the “Conversion Option,” which is equivalent to an initial conversion price of approximately $63.07 per share, subject to adjustment upon the occurrence of specified events. The 2023 Notes will be convertible at the option of the holders at any time prior to the close of business on the business day immediately preceding December 15, 2022, only under the following circumstances: (1) during any calendar quarter commencing after the calendar quarter ending on June 30, 2018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In addition, if specific corporate events occur prior to the applicable maturity date, we will increase the conversion rate for a holder who elects to convert their notes in connection with such a corporate event in certain circumstances. It is our current intent and policy to settle conversions through combination settlement with a specified dollar amount of $1,000 per $1,000 principal amount of 2023 Notes. During the three months ended June 30, 2020, the conditions allowing holders of the 2023 Notes to convert were not met. The 2023 Notes are therefore not convertible during the three months ending September 30, 2020, and are classified as a noncurrent liability as of June 30, 2020. To-date, we have received one request for conversion for an immaterial amount of 2023 Notes. In accounting for the issuance of the 2023 Notes, the 2023 Notes were separated into liability and equity components. The carrying amount of the liability component was calculated by measuring the fair value of a similar debt instrument that does not have an associated conversion feature. The carrying amount of the equity component was determined by deducting the fair value of the liability component from the par value of the 2023 Notes. The equity component was recorded in additional paid-in capital and is not remeasured as long as it continues to meet the conditions for equity classification. The excess of the principal amount of the liability component over its carrying amount is amortized to interest expense over the contractual term of the 2023 Notes at an effective interest rate of 5.26%. In accounting for the debt issuance costs related to the 2023 Not es, we allocated the total amount incurred to the liability and equity components of the 2023 Notes based on their relative values. Issuance costs attributable to the liability component are amortized to interest expense using the effective interest method over the contractual term of the 2023 Notes. Issuance costs attributable to the equity component were netted with the equity component in additional paid-in capital. The net carrying amount of the liability component of the 2023 Notes is as follows (in thousands): June 30, December 31, Principal $ 149,194 $ 575,000 Unamortized Debt Discount (18,641) (84,037) Unamortized issuance costs (1,687) (7,499) Net carrying amount $ 128,866 $ 483,464 The net carrying amount of the equity component of the 2023 Notes is as follows (in thousands): June 30, December 31, Debt Discount for Conversion Option $ 32,427 $ 124,976 Issuance costs (765) (2,948) Net carrying amount $ 31,662 $ 122,028 Interest expense related to the 2023 Notes is as follows (in thousands): Three Months Ended June 30, Six Months Ended June 30, 2020 2019 2020 2019 Contractual interest expense $ 318 $ 359 $ 677 $ 719 Amortization of Debt Discount 5,426 5,826 11,484 11,577 Amortization of issuance costs 448 451 940 888 Total interest expense $ 6,192 $ 6,636 $ 13,101 $ 13,184 2023 Capped Calls In connection with the pricing of the 2023 Notes, we entered into privately negotiated capped call transactions with certain counterparties, the “2023 Capped Calls.” The 2023 Capped Calls each have an initial strike price of approximately $63.07 per share, subject to certain adjustments, which correspond to the initial conversion price of the 2023 Notes. The 2023 Capped Calls have initial cap prices of $95.20 per share, subject to certain adjustments. The 2023 Capped Calls covered, subject to anti-dilution adjustments, approximately 9.1 million shares of our common stock. Conditions that cause adjustments to the initial strike price of the 2023 Capped Calls mirror conditions that result in corresponding adjustments for the 2023 Notes. The 2023 Capped Calls are generally intended to reduce or offset the potential dilution to our common stock upon any conversion of the 2023 Notes with such reduction or offset, as the case may be, subject to a cap based on the cap price. For accounting purposes, the 2023 Capped Calls are separate transactions, and not part of the terms of the 2023 Notes. As these transactions meet certain accounting criteria, the 2023 Capped Calls are recorded in stockholders’ equity and are not accounted for as derivatives. The cost of $64 million incurred in connection with the 2023 Capped Calls was recorded as a reduction to additional paid-in capital. In June 2020, and in connection with the 2023 Notes Partial Repurchase, we terminated 2023 Capped Calls corresponding to approximately 6.7 million shares for cash proceeds of $83 million. The proceeds were recorded as an increase to additional paid-in capital in the condensed consolidated balance sheets. As of June 30, 2020, there remains outstanding 2023 Capped Calls giving the Company the option to purchase approximately 2.4 million shares (subject to adjustment). The net impact to our stockholders ’ equity, included in additional paid-in capital, of the above components of the 2023 Notes is as follows (in thousands): At Issuance Conversion Option $ 124,976 Purchase of Capped Calls (63,940) Issuance Costs (2,948) Net deferred tax liability (13,784) Total $ 44,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Except as discussed below, there were no material changes in our commitments under contractual obligations, as disclosed in our audited consolidated financial statements for the year ended December 31, 2019. In June 2020, we issued $1,150 million aggregate principal amount of 0.625% convertible senior notes due June 15, 2025 and used $618 million of the net proceeds from this offering to repurchase $426 million aggregate principal amount of our existing convertible senior notes. Refer to Note 8 for additional information. Litigation and Loss Contingencies We accrue estimates for resolution of legal and other contingencies when losses are probable and estimable. These estimates are reviewed at least quarterly and adjusted to reflect the impacts of negotiations, estimated settlements, legal rulings, advice of legal counsel, and other information and events pertaining to a particular matter. On October 24, 2019 and November 7, 2019, purported stockholders of the Company filed two putative class action complaints in the United States District Court for the Northern District of California, entitled Charles Reidinger v. Zendesk, Inc., et al., 3:19-cv-06968-CRB and Ho v. Zendesk, Inc., et al., No. 3:19-cv-07361-WHA, respectively, against the Company and certain of the Company’s executive officers. The complaints are nearly identical and allege violations of Section 10(b) and Section 20(a) of the Securities Exchange Act of 1934, as amended, purportedly on behalf of all persons who purchased Zendesk, Inc. common stock between February 6, 2019 and October 1, 2019, inclusive. The claims are based upon allegations that the defendants misrepresented and/or omitted material information in certain of our prior public filings. To this point, no discovery has occurred in these cases. The court has appointed a lead plaintiff and consolidated the various lawsuits into a single action (Case No. 3:19-cv-06968-CRB), and lead plaintiff filed its amended complaint on April 14, 2020 asserting the same alleged violations of securities laws as the initial complaints. On June 29, 2020, Zendesk and the executive officer defendants moved to dismiss the amended complaint. Lead Plaintiff has until August 28, 2020 to file an opposition to the motion to dismiss. On June 2, 2020, a purported stockholder of the Company filed a derivative complaint in the United States District Court for the Northern District of California, entitled Anderson v. Svane, et al., 3:20-cv-03671, against certain of the Company’s executive officers and directors. The derivative complaint alleges breaches of fiduciary duty against all defendants, and an insider trading claim and violations of Section 10(b) of the Securities Exchange Act of 1934 against the officer defendants, purportedly on behalf of the Company itself. The claims are based on nearly identical allegations as the class action complaints, namely that the defendants misrepresented and/or omitted material information in certain of our prior public filings. On June 29, 2020, the court stayed the derivative action until either the class action is dismissed with prejudice or class action defendants answer the complaint. On July 27, 2020, the court ordered the derivative action related to the class action. The class action and derivative action are still in the preliminary stages, and it is not possible for the Company to quantify the extent of potential liability to the individual defendants, if any. Management believes that the lawsuits lack merit and intends to vigorously defend the actions. We cannot predict the outcome of or estimate the possible loss or range of loss from the above described matter. From time to time, we may be subject to other legal proceedings, claims, investigations, and government inquiries in the ordinary course of business. We have received, and may in the future continue to receive, claims from third parties asserting, among other things, infringement of their intellectual property rights, labor and employment rights, defamation, privacy, and contractual rights. In general, the resolution of a legal matter could prevent the Company from offering its service to others, could be material to the Company’s financial condition or cash flows, or both, or could otherwise adversely affect the Company’s operating results. The outcomes of legal proceedings and other contingencies are inherently unpredictable and subject to significant uncertainties. As a result, the Company is not able to reasonably estimate the amount or range of possible losses in excess of any amounts accrued, including losses that could arise as a result of application of non-monetary remedies, with respect to the contingencies it faces. In management’s opinion, resolution of all current matters is not expected to have a material adverse impact on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Jun. 30, 2020</t>
        </is>
      </c>
    </row>
    <row r="3">
      <c r="A3" s="3" t="inlineStr">
        <is>
          <t>Equity [Abstract]</t>
        </is>
      </c>
    </row>
    <row r="4">
      <c r="A4" s="4" t="inlineStr">
        <is>
          <t>Common Stock and Stockholders' Equity</t>
        </is>
      </c>
      <c r="B4" s="4" t="inlineStr">
        <is>
          <t>Common Stock and Stockholders’ Equity Common Stock As of June 30, 2020 and December 31, 2019, there were 400 million shares of common stock authorized for issuance with a par value of $0.01 per share and 115.2 million and 113.1 million shares were issued and outstanding, respectively. Preferred Stock As of each of June 30, 2020 and December 31, 2019, there were 10 million shares of preferred stock authorized for issuance with a par value of $0.01 per share and no shares of preferred stock were issued or outstanding. Employee Equity Plans Employee Stock Purchase Plan Under our Employee Stock Purchase Plan, or ESPP, eligible employees are granted options to purchase shares of our common stock through payroll deductions. The ESPP provides for 18-month offering periods, which include three six Stock Option and Grant Plans Our board of directors adopted the 2009 Stock Option and Grant Plan, or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5.7 million shares on January 1, 2020. As of June 30, 2020, we had 15.2 million shares of common stock available for future grants under the 2014 Plan. On May 6, 2016, the compensation committee of our board of directors granted equity awards representing 1.2 million shares of common stock. These awards were granted outside of the 2014 Plan pursuant to an exemption provided for “employment inducement awards” within the meaning of Section 303A.08 of the New York Stock Exchange Listed Company Manual and accordingly did not require approval from our stockholders. A summary of our share-based award activity for the six months ended June 30, 2020 is as follows (in thousands, except per share information): Options Outstanding RSUs Outstanding Shares Number of Weighted Weighted Aggregate Outstanding Weighted Aggregate Intrinsic Value (In years) Outstanding — January 1, 2020 11,613 4,860 $ 24.08 5.85 $ 255,536 5,361 $ 55.00 $ 410,804 Increase in authorized shares 5,654 Stock options granted (520) 520 87.15 RSUs granted (1,927) 1,927 80.63 Stock options exercised (334) 27.27 RSUs vested (1,392) 53.15 Stock options forfeited or canceled 12 (12) 30.18 RSUs forfeited or canceled 318 (318) 56.87 RSUs forfeited or canceled and unavailable for grant (13) 23.44 PRSUs forfeited 25 Outstanding — June 30, 2020 15,175 5,034 $ 30.36 5.76 $ 293,261 5,565 $ 64.30 $ 492,650 The restricted stock units, or RSUs, forfeited or canceled and unavailable for grant relate to our employment inducement awards. The aggregate intrinsic value for options outstanding represents the difference between the closing market price of our common stock on the last trading day of the reporting period and the exercise price of outstanding, in-the-money options. The total intrinsic value of stock options exercised during the six months ended June 30, 2020 and 2019 was $18 million and $38 million, respectively. The intrinsic value for options exercised represents the difference between the exercise price and the market value on the date of exercise. The weighted-average grant date fair value of stock options granted during the six months ended June 30, 2020 and 2019 was $31.15 and $28.65, respectively. The total fair value of RSUs vested during the six months ended June 30, 2020 and 2019 was $107 million and $132 million, respectively. The fair value of RSUs vested represents market value on the vesting date. The weighted-average grant date fair value of RSUs granted during the six months ended June 30, 2020 and 2019 was $80.63, and $69.61, respectively. As of June 30, 2020, we had a total of $380 million in future expense related to our stock options and RSUs to be recognized over a weighted average period of 2.7 years. Performance Restricted Stock Units During the three months ended September 30, 2018 , the compensation committee of our board of directors granted performance-based restricted stock units, or PRSUs, representing 0.2 million shares of common stock, the substantial majority of which were granted in connection with the acquisition of FutureSimple Inc. The PRSUs vest in four semi-annual tranches through March 2021. The PRSUs include a service condition and a performance condition related to the attainment of semi-annual performance targets approved and communicated in advance of each performance period. F or the three and six months ended June 30, 2020, we recorded $1 million and $3 million of share-based compensation expense related to the PRSUs, respectively. For the three and six months ended June 30, 2019, we recorded $3 million and $4 million of share-based compensation expense related to PRSUs, respectively, including a one-time charge related to accelerated retention compensation. For the three and six months ended June 30, 2020, no and 26 thousand PRSUs were vested, respectively. For the three and six months ended June 30, 2019, no PRSUs were vested. Th e total future expense related to the PRSUs will be based on the fair value of the underlying shares on the grant date for each performance tranc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00457</v>
      </c>
      <c r="C3" s="6" t="n">
        <v>196591</v>
      </c>
    </row>
    <row r="4">
      <c r="A4" s="4" t="inlineStr">
        <is>
          <t>Marketable securities</t>
        </is>
      </c>
      <c r="B4" s="5" t="n">
        <v>296829</v>
      </c>
      <c r="C4" s="5" t="n">
        <v>286958</v>
      </c>
    </row>
    <row r="5">
      <c r="A5" s="4" t="inlineStr">
        <is>
          <t>Accounts receivable, net of allowance for doubtful accounts of $7,914 and $2,846 as of June 30, 2020 and December 31, 2019, respectively</t>
        </is>
      </c>
      <c r="B5" s="5" t="n">
        <v>143017</v>
      </c>
      <c r="C5" s="5" t="n">
        <v>127808</v>
      </c>
    </row>
    <row r="6">
      <c r="A6" s="4" t="inlineStr">
        <is>
          <t>Deferred costs</t>
        </is>
      </c>
      <c r="B6" s="5" t="n">
        <v>40939</v>
      </c>
      <c r="C6" s="5" t="n">
        <v>35619</v>
      </c>
    </row>
    <row r="7">
      <c r="A7" s="4" t="inlineStr">
        <is>
          <t>Prepaid expenses and other current assets</t>
        </is>
      </c>
      <c r="B7" s="5" t="n">
        <v>50210</v>
      </c>
      <c r="C7" s="5" t="n">
        <v>45847</v>
      </c>
    </row>
    <row r="8">
      <c r="A8" s="4" t="inlineStr">
        <is>
          <t>Total current assets</t>
        </is>
      </c>
      <c r="B8" s="5" t="n">
        <v>1231452</v>
      </c>
      <c r="C8" s="5" t="n">
        <v>692823</v>
      </c>
    </row>
    <row r="9">
      <c r="A9" s="4" t="inlineStr">
        <is>
          <t>Marketable securities, noncurrent</t>
        </is>
      </c>
      <c r="B9" s="5" t="n">
        <v>303861</v>
      </c>
      <c r="C9" s="5" t="n">
        <v>361948</v>
      </c>
    </row>
    <row r="10">
      <c r="A10" s="4" t="inlineStr">
        <is>
          <t>Property and equipment, net</t>
        </is>
      </c>
      <c r="B10" s="5" t="n">
        <v>102601</v>
      </c>
      <c r="C10" s="5" t="n">
        <v>102090</v>
      </c>
    </row>
    <row r="11">
      <c r="A11" s="4" t="inlineStr">
        <is>
          <t>Deferred costs, noncurrent</t>
        </is>
      </c>
      <c r="B11" s="5" t="n">
        <v>38192</v>
      </c>
      <c r="C11" s="5" t="n">
        <v>35230</v>
      </c>
    </row>
    <row r="12">
      <c r="A12" s="4" t="inlineStr">
        <is>
          <t>Lease right-of-use assets</t>
        </is>
      </c>
      <c r="B12" s="5" t="n">
        <v>93523</v>
      </c>
      <c r="C12" s="5" t="n">
        <v>89983</v>
      </c>
    </row>
    <row r="13">
      <c r="A13" s="4" t="inlineStr">
        <is>
          <t>Goodwill and intangible assets, net</t>
        </is>
      </c>
      <c r="B13" s="5" t="n">
        <v>201804</v>
      </c>
      <c r="C13" s="5" t="n">
        <v>206883</v>
      </c>
    </row>
    <row r="14">
      <c r="A14" s="4" t="inlineStr">
        <is>
          <t>Other assets</t>
        </is>
      </c>
      <c r="B14" s="5" t="n">
        <v>24585</v>
      </c>
      <c r="C14" s="5" t="n">
        <v>25632</v>
      </c>
    </row>
    <row r="15">
      <c r="A15" s="4" t="inlineStr">
        <is>
          <t>Total assets</t>
        </is>
      </c>
      <c r="B15" s="5" t="n">
        <v>1996018</v>
      </c>
      <c r="C15" s="5" t="n">
        <v>1514589</v>
      </c>
    </row>
    <row r="16">
      <c r="A16" s="3" t="inlineStr">
        <is>
          <t>Current liabilities:</t>
        </is>
      </c>
    </row>
    <row r="17">
      <c r="A17" s="4" t="inlineStr">
        <is>
          <t>Accounts payable</t>
        </is>
      </c>
      <c r="B17" s="5" t="n">
        <v>13793</v>
      </c>
      <c r="C17" s="5" t="n">
        <v>38376</v>
      </c>
    </row>
    <row r="18">
      <c r="A18" s="4" t="inlineStr">
        <is>
          <t>Accrued liabilities</t>
        </is>
      </c>
      <c r="B18" s="5" t="n">
        <v>35904</v>
      </c>
      <c r="C18" s="5" t="n">
        <v>36347</v>
      </c>
    </row>
    <row r="19">
      <c r="A19" s="4" t="inlineStr">
        <is>
          <t>Accrued compensation and related benefits</t>
        </is>
      </c>
      <c r="B19" s="5" t="n">
        <v>64270</v>
      </c>
      <c r="C19" s="5" t="n">
        <v>61512</v>
      </c>
    </row>
    <row r="20">
      <c r="A20" s="4" t="inlineStr">
        <is>
          <t>Deferred revenue</t>
        </is>
      </c>
      <c r="B20" s="5" t="n">
        <v>314179</v>
      </c>
      <c r="C20" s="5" t="n">
        <v>320642</v>
      </c>
    </row>
    <row r="21">
      <c r="A21" s="4" t="inlineStr">
        <is>
          <t>Lease liabilities</t>
        </is>
      </c>
      <c r="B21" s="5" t="n">
        <v>23309</v>
      </c>
      <c r="C21" s="5" t="n">
        <v>21804</v>
      </c>
    </row>
    <row r="22">
      <c r="A22" s="4" t="inlineStr">
        <is>
          <t>Total current liabilities</t>
        </is>
      </c>
      <c r="B22" s="5" t="n">
        <v>451455</v>
      </c>
      <c r="C22" s="5" t="n">
        <v>478681</v>
      </c>
    </row>
    <row r="23">
      <c r="A23" s="4" t="inlineStr">
        <is>
          <t>Convertible senior notes, net</t>
        </is>
      </c>
      <c r="B23" s="5" t="n">
        <v>1043365</v>
      </c>
      <c r="C23" s="5" t="n">
        <v>483464</v>
      </c>
    </row>
    <row r="24">
      <c r="A24" s="4" t="inlineStr">
        <is>
          <t>Deferred revenue, noncurrent</t>
        </is>
      </c>
      <c r="B24" s="5" t="n">
        <v>1934</v>
      </c>
      <c r="C24" s="5" t="n">
        <v>3320</v>
      </c>
    </row>
    <row r="25">
      <c r="A25" s="4" t="inlineStr">
        <is>
          <t>Lease liabilities, noncurrent</t>
        </is>
      </c>
      <c r="B25" s="5" t="n">
        <v>83495</v>
      </c>
      <c r="C25" s="5" t="n">
        <v>83478</v>
      </c>
    </row>
    <row r="26">
      <c r="A26" s="4" t="inlineStr">
        <is>
          <t>Other liabilities</t>
        </is>
      </c>
      <c r="B26" s="5" t="n">
        <v>5460</v>
      </c>
      <c r="C26" s="5" t="n">
        <v>7662</v>
      </c>
    </row>
    <row r="27">
      <c r="A27" s="4" t="inlineStr">
        <is>
          <t>Total liabilities</t>
        </is>
      </c>
      <c r="B27" s="5" t="n">
        <v>1585709</v>
      </c>
      <c r="C27" s="5" t="n">
        <v>1056605</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t>
        </is>
      </c>
      <c r="B30" s="5" t="n">
        <v>0</v>
      </c>
      <c r="C30" s="5" t="n">
        <v>0</v>
      </c>
    </row>
    <row r="31">
      <c r="A31" s="4" t="inlineStr">
        <is>
          <t>Common stock</t>
        </is>
      </c>
      <c r="B31" s="5" t="n">
        <v>1151</v>
      </c>
      <c r="C31" s="5" t="n">
        <v>1130</v>
      </c>
    </row>
    <row r="32">
      <c r="A32" s="4" t="inlineStr">
        <is>
          <t>Additional paid-in capital</t>
        </is>
      </c>
      <c r="B32" s="5" t="n">
        <v>1212469</v>
      </c>
      <c r="C32" s="5" t="n">
        <v>1155044</v>
      </c>
    </row>
    <row r="33">
      <c r="A33" s="4" t="inlineStr">
        <is>
          <t>Accumulated other comprehensive income</t>
        </is>
      </c>
      <c r="B33" s="5" t="n">
        <v>2834</v>
      </c>
      <c r="C33" s="5" t="n">
        <v>591</v>
      </c>
    </row>
    <row r="34">
      <c r="A34" s="4" t="inlineStr">
        <is>
          <t>Accumulated deficit</t>
        </is>
      </c>
      <c r="B34" s="5" t="n">
        <v>-806145</v>
      </c>
      <c r="C34" s="5" t="n">
        <v>-698781</v>
      </c>
    </row>
    <row r="35">
      <c r="A35" s="4" t="inlineStr">
        <is>
          <t>Total stockholders’ equity</t>
        </is>
      </c>
      <c r="B35" s="5" t="n">
        <v>410309</v>
      </c>
      <c r="C35" s="5" t="n">
        <v>457984</v>
      </c>
    </row>
    <row r="36">
      <c r="A36" s="4" t="inlineStr">
        <is>
          <t>Total liabilities and stockholders’ equity</t>
        </is>
      </c>
      <c r="B36" s="6" t="n">
        <v>1996018</v>
      </c>
      <c r="C36" s="6" t="n">
        <v>1514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6 Months Ended</t>
        </is>
      </c>
    </row>
    <row r="2">
      <c r="B2" s="2" t="inlineStr">
        <is>
          <t>Jun. 30, 2020</t>
        </is>
      </c>
    </row>
    <row r="3">
      <c r="A3" s="3" t="inlineStr">
        <is>
          <t>Revenue from Contract with Customer [Abstract]</t>
        </is>
      </c>
    </row>
    <row r="4">
      <c r="A4" s="4" t="inlineStr">
        <is>
          <t>Deferred Revenue and Performance Obligations</t>
        </is>
      </c>
      <c r="B4" s="4" t="inlineStr">
        <is>
          <t>Costs to Obtain Customer ContractsThe balances of deferred costs to obtain customer contracts were $79 million and $71 million as of June 30, 2020 and December 31, 2019, respectively. Amortization expense for these deferred costs was $11 million and $8 million for the three months ended June 30, 2020 and 2019, respectively and $21 million and $15 million for the six months ended June 30, 2020 and 2019, respectively. There were no impairment losses related to these deferred costs for the periods presented.Deferred Revenue and Performance Obligations The changes in the balances of deferred revenue are as follows (in thousands): Three Months Ended June 30, Six Months Ended June 30, 2020 2019 2020 2019 Balance, beginning of period $ 303,343 $ 259,596 $ 323,962 $ 247,962 Billings 259,434 222,336 476,291 415,455 Subscription and services revenue (234,604) (185,560) (458,663) (358,413) Other revenue* (12,060) (9,023) (25,477) (17,655) Balance, end of period $ 316,113 $ 287,349 $ 316,113 $ 287,349 *Other revenue primarily includes implementation and training services, Talk usage, and amounts from contract assets. For the three months ended June 30, 2020 and 2019, the majority of revenue recognized was from the deferred revenue balances at the beginning of each period. For the six months ended June 30, 2020 and 2019, approximately half of revenue recognized was from the deferred revenue balances at the beginning of each period. The aggregate balance of remaining performance obligations as of June 30, 2020 was $713 million. We expect to recognize $508 million of the balance as revenue in the next 12 months and the remainder thereafter. The aggregate balance of remaining performance obligations represents contracted revenue that has not yet been recognized, including contracted revenue from renewals, and does not include contract amounts which are cancelable by the customer and amounts associated with optional renewal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Basic net loss per share is computed by dividing net loss by the weighted-average number of shares of common stock outstanding during the period. Diluted net loss per share is computed by giving effect to all potential shares of common stock, including those related to outstanding share-based awards and our convertible senior note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Three Months Ended Six Months Ended 2020 2019 2020 2019 Net loss $ (64,656) $ (54,541) $ (107,440) $ (99,261) Weighted-average shares used to compute basic and diluted net loss per share 114,600 109,986 114,069 109,312 Net loss per share, basic and diluted $ (0.56) $ (0.50) $ (0.94) $ (0.91) The anti-dilutive securities excluded from the shares used to calculate diluted net loss per share are as follows (in thousands): As of June 30, 2020 2019 Shares subject to outstanding common stock options and employee stock purchase plan 5,113 5,647 Restricted stock units 5,565 6,462 Shares related to convertible senior notes 1,359 2,426 12,037 14,535 The shares related to convertible senior notes in the table above are calculated based on the average market price of our common stock for the three months ended June 30, 2020 and 2019, respectively. We expect to settle the principal amount of both the 2023 Notes and 2025 Notes in cash and therefore use the treasury stock method for calculating any potential dilutive effect of the conversion spread on diluted net income per share, if applicable. The conversion spread has a dilutive impact on diluted net income per share when the average market price of our common stock for a given reporting period exceeds the initial conversion prices of $63.07 and $108.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reported $1 million income tax expense for each of the three months ended June 30, 2020 and 2019, respectively. We reported $3 million and $1 million income tax expense for the six months ended June 30, 2020 and 2019, respectively. The effective tax rate for each period differs from the statutory rate primarily as a result of not recognizing a deferred tax asset for U.S. losses due to having a full valuation allowance against U.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0</t>
        </is>
      </c>
    </row>
    <row r="3">
      <c r="A3" s="3" t="inlineStr">
        <is>
          <t>Segment Reporting [Abstract]</t>
        </is>
      </c>
    </row>
    <row r="4">
      <c r="A4" s="4" t="inlineStr">
        <is>
          <t>Geographic Information</t>
        </is>
      </c>
      <c r="B4" s="4" t="inlineStr">
        <is>
          <t>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Three Months Ended Six Months Ended 2020 2019 2020 2019 United States $ 130,497 $ 101,014 $ 254,534 $ 195,916 EMEA 68,770 55,457 136,689 107,532 APAC 26,576 21,258 52,151 40,734 Other 20,821 16,854 40,766 31,886 Total $ 246,664 $ 194,583 $ 484,140 $ 376,068 Long-Lived Assets The following table presents our long-lived assets by geographic area (in thousands): As of As of United States $ 96,075 $ 91,532 EMEA: Republic of Ireland 40,049 42,500 Other EMEA 3,331 3,725 Total EMEA 43,380 46,225 APAC: Singapore 22,805 25,988 Other APAC 6,440 5,362 Total APAC 29,245 31,350 Other 507 417 Total $ 169,207 $ 169,524 The table above includes property and equipment and lease right-of-use assets and excludes capitalized internal-use software and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9, filed with the SEC on February 13, 2020. Other than described below, there have been no changes to our significant accounting policies described in the Annual Report on Form 10-K that have had a material impact on our condensed consolidated financial statements and related notes. The consolidated balance sheet as of December 31, 2019 included herein was derived from the audited financial statements as of that date.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anticipated for the full year ending December 31, 2020.</t>
        </is>
      </c>
    </row>
    <row r="5">
      <c r="A5" s="4" t="inlineStr">
        <is>
          <t>Use of Estimates</t>
        </is>
      </c>
      <c r="B5" s="4" t="inlineStr">
        <is>
          <t>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estimate of credit losses for accounts receivable and marketable securities; • the fair value and useful lives of acquired intangible assets; • the capitalization and useful life of capitalized costs to obtain customer contracts; • the valuation of strategic investments; • the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 the recognition and measurement of legal contingencies; and • the recognition of tax benefits and forecasts used to determine our effective tax rate. In December 2019, the novel coronavirus and resulting disease (“COVID-19”) was reported and in March 2020 the World Health Organization declared it a pandemic. The extent of the impact of COVID-19 on our operational and financial performance will depend on certain developments, including the duration and spread of the outbreak, impact on our customers and our sales cycles, and impact on our employees, as discussed in more detail in the Overview section. During the quarter, this uncertainty resulted in a higher level of judgment related to our estimates and assumptions concerning variable consideration related to revenue recognition, the estimate of credit losses for accounts receivable, and impairment of strategic investments. For example, the uncertainty around our customers who have faced continued cash flow pressure and decreased demand for their products and services had a negative impact on our revenue from variable consideration and allowance for credit losses. As of the date of issuance of th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t>
        </is>
      </c>
    </row>
    <row r="6">
      <c r="A6" s="4" t="inlineStr">
        <is>
          <t>Concentrations of Risk</t>
        </is>
      </c>
      <c r="B6" s="4" t="inlineStr">
        <is>
          <t>As of June 30, 2020 and December 31, 2019, no customers represented 10% or greater of our total accounts receivable balance. There were no customers that individually exceeded 10% of our revenue during the three and six months ended June 30, 2020 or 2019.</t>
        </is>
      </c>
    </row>
    <row r="7">
      <c r="A7" s="4" t="inlineStr">
        <is>
          <t>Recently Adopted Accounting Pronouncements</t>
        </is>
      </c>
      <c r="B7" s="4" t="inlineStr">
        <is>
          <t>Recently Adopted Accounting Pronouncements In June 2016, the Financial Accounting Standards Board, or FASB, issued ASU 2016-13, including subsequent amendments, regarding ASC Topic 326 “ Measurement of Credit Losses on Financial Instruments, ” which modifies the accounting methodology for most financial instruments. The guidance establishes a new “expected loss model” that requires entities to estimate current expected credit losses on financial instruments by using all practical and relevant information, including reasonable and supportable forecasts of future economic conditions. Additionally, any expected credit losses are to be reflected as allowances rather than reductions in the amortized cost of available-for-sale debt securities. We adopted this standard in the first quarter of 2020. The adoption did not have a material effect on our consolidated financial statements. In connection with the adoption, for purposes of identifying and measuring impairment, the policy election was made to exclude accrued interest from both the fair value and amortized cost basis of our available-for-sale debt securities. Such accrued interest is recorded in prepaid expenses and other current assets. In January 2017, the FASB issued ASU 2017-04, regarding ASC Topic 350 “ Simplifying the Test for Goodwill Impairment, ” which simplifies the required methodology to calculate an impairment charge for goodwill. We adopted this standard in the first quarter of 2020. The adoption did not have an effect on our consolidated financial statements. In August 2018, the FASB issued ASU 2018-13, regarding ASC Topic 820 “ Fair Value Measurement, ” which modifies the disclosure requirements for fair value measurements for certain types of investments. We adopted this standard in the first quarter of 2020. The adoption did not have an effect on our consolidated financial statements. In December 2019, the FASB issued ASU 2019-12 “Simplifying the Accounting for Income Taxes,” which simplifies certain aspects of accounting for income taxes. ASU 2019-12 removes certain exceptions related to the approach for intraperiod tax allocation and clarifies the methodology for calculating income taxes in an interim period and the recognition of deferred tax liabilities for outside basis differences. The guidance is effective for interim and annual periods beginning after December 15, 2020, with early adoption permitted. We early adopted ASU 2019-12 in the second quarter of 2020 on a prospective basis. As a result of the adoption, we did not record an income tax benefit from the release of our valuation allowance due to the issuance of our 2025 convertible senior notes.</t>
        </is>
      </c>
    </row>
    <row r="8">
      <c r="A8" s="4" t="inlineStr">
        <is>
          <t>Leases</t>
        </is>
      </c>
      <c r="B8" s="4" t="inlineStr">
        <is>
          <t>Lease right-of-u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lease right-of-use assets also include any lease payments made and exclude lease incentives such as tenant improvement allowances. Options to extend the lease term are included in the lease term when it is reasonably certain that we will exercise the extension option.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solidated balance sheet; we recognize lease expense for these leases on a straight-line basi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ummary of Assets Acquired and Liabilities Assumed</t>
        </is>
      </c>
      <c r="B4" s="4" t="inlineStr">
        <is>
          <t xml:space="preserve">Net tangible assets $ 1,974 Net deferred tax liability (1,194) Identifiable intangible assets: Developed technology 8,000 Customer relationships 3,900 Backlog 1,000 Goodwill 58,317 Total purchase consideration $ 71,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chedule of Assets Measured at Fair Value on Recurring Basis</t>
        </is>
      </c>
      <c r="B4" s="4" t="inlineStr">
        <is>
          <t xml:space="preserve">The following tables present information about our financial assets measured at fair value on a recurring basis based on the three-tier fair value hierarchy (in thousands): Fair Value Measurement at Level 1 Level 2 Total Description Money market funds $ 479,357 $ — $ 479,357 Corporate bonds — 380,497 380,497 U.S. Treasury securities — 122,773 122,773 Asset-backed securities — 93,737 93,737 Commercial paper — 47,440 47,440 Agency securities — 31,925 31,925 Certificates of deposit — 997 997 Total $ — $ 677,369 $ 1,156,726 Included in cash and cash equivalents $ 556,036 Included in marketable securities $ 600,690 Fair Value Measurement at Level 1 Level 2 Total Description Corporate bonds $ — $ 418,005 $ 418,005 Asset-backed securities — 124,046 124,046 U.S. Treasury securities — 94,731 94,731 Money market funds 70,455 — 70,455 Commercial paper — 13,548 13,548 Certificates of deposit and time deposits — 1,144 1,144 Agency securities — 920 920 Total $ 70,455 $ 652,394 $ 722,849 Included in cash and cash equivalents $ 73,943 Included in marketable securities $ 648,906 </t>
        </is>
      </c>
    </row>
    <row r="5">
      <c r="A5" s="4" t="inlineStr">
        <is>
          <t>Schedule of Marketable Securities Classified by Contractual Maturity</t>
        </is>
      </c>
      <c r="B5" s="4" t="inlineStr">
        <is>
          <t xml:space="preserve">The following table classifies our marketable securities by contractual maturity (in thousands): June 30, December 31, Due in one year or less $ 296,829 $ 286,958 Due after one year and within five years 303,861 361,948 Total $ 600,690 $ 648,906 </t>
        </is>
      </c>
    </row>
    <row r="6">
      <c r="A6" s="4" t="inlineStr">
        <is>
          <t>Schedule of Derivative Instruments on Consolidated Balance Sheets</t>
        </is>
      </c>
      <c r="B6" s="4" t="inlineStr">
        <is>
          <t xml:space="preserve">The following tables present information about our derivative instruments on our consolidated balance sheets (in thousands): June 30, 2020 Asset Derivatives Liability Derivatives Derivative Instrument Balance Sheet Location Fair Value Balance Sheet Location Fair Value Foreign currency forward contracts Other current assets $ 3,126 Accrued liabilities $ 4,262 Total $ 3,126 $ 4,262 December 31, 2019 Asset Derivatives Liability Derivatives Derivative Instrument Balance Sheet Location Fair Value Balance Sheet Location Fair Value Foreign currency forward contracts Other current assets $ 2,385 Accrued liabilities $ 1,975 Total $ 2,385 $ 1,975 </t>
        </is>
      </c>
    </row>
    <row r="7">
      <c r="A7" s="4" t="inlineStr">
        <is>
          <t>Schedule of Derivative Instruments on Statement of Operations</t>
        </is>
      </c>
      <c r="B7" s="4" t="inlineStr">
        <is>
          <t xml:space="preserve">The following table presents information about our foreign currency forward contracts on our condensed consolidated statements of operations for the three and six months ended June 30, 2020 and 2019 (in thousands): Gain (Loss) Reclassified from AOCI into Earnings Three Months Ended June 30, Six Months Ended June 30, Classification 2020 2019 2020 2019 Revenue $ 725 $ 589 $ 1,122 $ 1,032 Cost of revenue (543) (393) (864) (867) Research and development (564) (331) (845) (765) Sales and marketing (1,154) (630) (1,716) (1,420) General and administrative (308) (221) (482) (497) Total $ (1,844) $ (986) $ (2,785) $ (2,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Components of Property and Equipment</t>
        </is>
      </c>
      <c r="B4" s="4" t="inlineStr">
        <is>
          <t xml:space="preserve">Property and equipment, net consists of the following (in thousands): June 30, December 31, Leasehold improvements $ 86,168 $ 83,968 Capitalized internal-use software 41,438 38,437 Computer equipment and licensed software and patents 29,850 27,309 Furniture and fixtures 16,874 16,332 Construction in progress 16,137 8,647 Total 190,467 174,693 Less: accumulated depreciation and amortization (87,866) (72,603) Property and equipment, net $ 102,601 $ 102,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Impact on Balance Sheet</t>
        </is>
      </c>
      <c r="B4" s="4" t="inlineStr">
        <is>
          <t xml:space="preserve">The following tables present information about leases on our consolidated balance sheet (in thousands): June 30, 2020 December 31, 2019 Assets Lease right-of-use assets $ 93,523 $ 89,983 Liabilities Lease liabilities 23,309 21,804 Lease liabilities, noncurrent 83,495 83,478 </t>
        </is>
      </c>
    </row>
    <row r="5">
      <c r="A5" s="4" t="inlineStr">
        <is>
          <t>Schedule of Lease Cost and Supplemental Cash Flow Information</t>
        </is>
      </c>
      <c r="B5" s="4" t="inlineStr">
        <is>
          <t xml:space="preserve">The following table presents information about leases on our consolidated statement of operations (in thousands): Three Months Ended June 30, Six Months Ended June 30, 2020 2019 2020 2019 Operating lease expense $ 6,674 $ 5,797 $ 13,017 $ 10,839 Short-term lease expense 138 995 323 1,869 Variable lease expense 1,659 2,343 3,202 3,228 Sublease income (395) (392) (859) (793) The following table presents supplemental cash flow information about our leases (in thousands): Six Months Ended June 30, 2020 2019 Cash paid for amounts included in the measurement of lease liabilities $ 15,910 $ 8,343 Operating lease assets obtained in exchange for new lease liabilities 13,803 27,541 </t>
        </is>
      </c>
    </row>
    <row r="6">
      <c r="A6" s="4" t="inlineStr">
        <is>
          <t>Schedule of Maturities of Leases</t>
        </is>
      </c>
      <c r="B6" s="4" t="inlineStr">
        <is>
          <t xml:space="preserve">As of June 30, 2020, remaining maturities of lease liabilities are as follows: Remainder of 2020 $ 13,022 2021 27,282 2022 24,924 2023 16,704 2024 7,459 Thereafter 33,124 Total lease payments 122,515 Less imputed interest 15,711 Total $ 106,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un. 30, 2020</t>
        </is>
      </c>
    </row>
    <row r="3">
      <c r="A3" s="3" t="inlineStr">
        <is>
          <t>Goodwill and Intangible Assets Disclosure [Abstract]</t>
        </is>
      </c>
    </row>
    <row r="4">
      <c r="A4" s="4" t="inlineStr">
        <is>
          <t>Schedule of Carrying Amount of Goodwill</t>
        </is>
      </c>
      <c r="B4" s="4" t="inlineStr">
        <is>
          <t xml:space="preserve">The changes in the carrying amount of goodwill for the six months ended June 30, 2020 are as follows (in thousands): Balance as of December 31, 2019 $ 169,647 Goodwill adjustments 15 Balance as of June 30, 2020 $ 169,662 </t>
        </is>
      </c>
    </row>
    <row r="5">
      <c r="A5" s="4" t="inlineStr">
        <is>
          <t>Summary of Intangible Assets Acquired</t>
        </is>
      </c>
      <c r="B5" s="4" t="inlineStr">
        <is>
          <t xml:space="preserve">Acquired intangible assets subject to amortization consist of the following (in thousands): As of June 30, 2020 Cost Accumulated Net Weighted Average Remaining Useful Life (In years) Developed technology $ 30,200 $ (8,615) $ 21,585 4.5 Customer relationships 14,710 (4,753) 9,957 4.4 Backlog 3,200 (2,600) 600 0.6 $ 48,110 $ (15,968) $ 32,142 As of December 31, 2019 Cost Accumulated Net Weighted Average Remaining Useful Life (In years) Developed technology $ 39,000 $ (14,492) $ 24,508 4.9 Customer relationships 15,210 (3,882) 11,328 4.8 Backlog 3,200 (1,800) 1,400 1.0 $ 57,410 $ (20,174) $ 37,236 </t>
        </is>
      </c>
    </row>
    <row r="6">
      <c r="A6" s="4" t="inlineStr">
        <is>
          <t>Summary of Estimated Future Amortization Expense</t>
        </is>
      </c>
      <c r="B6" s="4" t="inlineStr">
        <is>
          <t xml:space="preserve">Estimated future amortization expense as of June 30, 2020 is as follows (in thousands): Remainder of 2020 $ 4,222 2021 7,598 2022 7,434 2023 6,655 2024 4,614 Thereafter 1,619 $ 32,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7914</v>
      </c>
      <c r="C3" s="6" t="n">
        <v>2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6 Months Ended</t>
        </is>
      </c>
    </row>
    <row r="2">
      <c r="B2" s="2" t="inlineStr">
        <is>
          <t>Jun. 30, 2020</t>
        </is>
      </c>
    </row>
    <row r="3">
      <c r="A3" s="3" t="inlineStr">
        <is>
          <t>Debt Disclosure [Abstract]</t>
        </is>
      </c>
    </row>
    <row r="4">
      <c r="A4" s="4" t="inlineStr">
        <is>
          <t>Schedule of Net Carrying Amount of Liability and Equity Component of Convertible Notes</t>
        </is>
      </c>
      <c r="B4" s="4" t="inlineStr">
        <is>
          <t xml:space="preserve">The net carrying amount of the liability component of the 2025 Notes is as follows (in thousands): June 30, December 31, Principal $ 1,150,000 $ — Unamortized Debt Discount (218,550) — Unamortized issuance costs (16,951) — Net carrying amount $ 914,499 $ — The net carrying amount of the equity component of the 2025 Notes is as follows (in thousands): June 30, December 31, Debt Discount for Conversion Option $ 220,061 $ — Issuance costs (4,035) — Net carrying amount $ 216,026 $ — The net carrying amount of the liability component of the 2023 Notes is as follows (in thousands): June 30, December 31, Principal $ 149,194 $ 575,000 Unamortized Debt Discount (18,641) (84,037) Unamortized issuance costs (1,687) (7,499) Net carrying amount $ 128,866 $ 483,464 The net carrying amount of the equity component of the 2023 Notes is as follows (in thousands): June 30, December 31, Debt Discount for Conversion Option $ 32,427 $ 124,976 Issuance costs (765) (2,948) Net carrying amount $ 31,662 $ 122,028 The net impact to our stockholders ’ equity, included in additional paid-in capital, of the above components of the 2023 Notes is as follows (in thousands): At Issuance Conversion Option $ 124,976 Purchase of Capped Calls (63,940) Issuance Costs (2,948) Net deferred tax liability (13,784) Total $ 44,304 </t>
        </is>
      </c>
    </row>
    <row r="5">
      <c r="A5" s="4" t="inlineStr">
        <is>
          <t>Schedule of Interest Expense</t>
        </is>
      </c>
      <c r="B5" s="4" t="inlineStr">
        <is>
          <t xml:space="preserve">Interest expense related to the 2025 Notes is as follows (in thousands): Three Months Ended June 30, Six Months Ended June 30, 2020 2019 2020 2019 Contractual interest expense $ 280 $ — $ 280 $ — Amortization of Debt Discount 1,511 — 1,511 — Amortization of issuance costs 101 — 101 — Total interest expense $ 1,892 $ — $ 1,892 $ — Interest expense related to the 2023 Notes is as follows (in thousands): Three Months Ended June 30, Six Months Ended June 30, 2020 2019 2020 2019 Contractual interest expense $ 318 $ 359 $ 677 $ 719 Amortization of Debt Discount 5,426 5,826 11,484 11,577 Amortization of issuance costs 448 451 940 888 Total interest expense $ 6,192 $ 6,636 $ 13,101 $ 13,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Stockholders' Equity (Tables)</t>
        </is>
      </c>
      <c r="B1" s="2" t="inlineStr">
        <is>
          <t>6 Months Ended</t>
        </is>
      </c>
    </row>
    <row r="2">
      <c r="B2" s="2" t="inlineStr">
        <is>
          <t>Jun. 30, 2020</t>
        </is>
      </c>
    </row>
    <row r="3">
      <c r="A3" s="3" t="inlineStr">
        <is>
          <t>Equity [Abstract]</t>
        </is>
      </c>
    </row>
    <row r="4">
      <c r="A4" s="4" t="inlineStr">
        <is>
          <t>Summary of Stock Option and RSU Award Activity</t>
        </is>
      </c>
      <c r="B4" s="4" t="inlineStr">
        <is>
          <t xml:space="preserve">A summary of our share-based award activity for the six months ended June 30, 2020 is as follows (in thousands, except per share information): Options Outstanding RSUs Outstanding Shares Number of Weighted Weighted Aggregate Outstanding Weighted Aggregate Intrinsic Value (In years) Outstanding — January 1, 2020 11,613 4,860 $ 24.08 5.85 $ 255,536 5,361 $ 55.00 $ 410,804 Increase in authorized shares 5,654 Stock options granted (520) 520 87.15 RSUs granted (1,927) 1,927 80.63 Stock options exercised (334) 27.27 RSUs vested (1,392) 53.15 Stock options forfeited or canceled 12 (12) 30.18 RSUs forfeited or canceled 318 (318) 56.87 RSUs forfeited or canceled and unavailable for grant (13) 23.44 PRSUs forfeited 25 Outstanding — June 30, 2020 15,175 5,034 $ 30.36 5.76 $ 293,261 5,565 $ 64.30 $ 492,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6 Months Ended</t>
        </is>
      </c>
    </row>
    <row r="2">
      <c r="B2" s="2" t="inlineStr">
        <is>
          <t>Jun. 30, 2020</t>
        </is>
      </c>
    </row>
    <row r="3">
      <c r="A3" s="3" t="inlineStr">
        <is>
          <t>Revenue from Contract with Customer [Abstract]</t>
        </is>
      </c>
    </row>
    <row r="4">
      <c r="A4" s="4" t="inlineStr">
        <is>
          <t>Schedule of Changes in Balance of Deferred Revenue</t>
        </is>
      </c>
      <c r="B4" s="4" t="inlineStr">
        <is>
          <t>The changes in the balances of deferred revenue are as follows (in thousands): Three Months Ended June 30, Six Months Ended June 30, 2020 2019 2020 2019 Balance, beginning of period $ 303,343 $ 259,596 $ 323,962 $ 247,962 Billings 259,434 222,336 476,291 415,455 Subscription and services revenue (234,604) (185,560) (458,663) (358,413) Other revenue* (12,060) (9,023) (25,477) (17,655) Balance, end of period $ 316,113 $ 287,349 $ 316,113 $ 287,349 *Other revenue primarily includes implementation and training services, Talk usage, and amounts from contract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Computation of Basic and Diluted Net Loss per Share</t>
        </is>
      </c>
      <c r="B4" s="4" t="inlineStr">
        <is>
          <t xml:space="preserve">The following table presents the calculation of basic and diluted net loss per share for the periods presented (in thousands, except per share data): Three Months Ended Six Months Ended 2020 2019 2020 2019 Net loss $ (64,656) $ (54,541) $ (107,440) $ (99,261) Weighted-average shares used to compute basic and diluted net loss per share 114,600 109,986 114,069 109,312 Net loss per share, basic and diluted $ (0.56) $ (0.50) $ (0.94) $ (0.91) </t>
        </is>
      </c>
    </row>
    <row r="5">
      <c r="A5" s="4" t="inlineStr">
        <is>
          <t>Schedule of Anti-Dilutive Securities Excluded from the Diluted per Share Calculation</t>
        </is>
      </c>
      <c r="B5" s="4" t="inlineStr">
        <is>
          <t xml:space="preserve">The anti-dilutive securities excluded from the shares used to calculate diluted net loss per share are as follows (in thousands): As of June 30, 2020 2019 Shares subject to outstanding common stock options and employee stock purchase plan 5,113 5,647 Restricted stock units 5,565 6,462 Shares related to convertible senior notes 1,359 2,426 12,037 14,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6 Months Ended</t>
        </is>
      </c>
    </row>
    <row r="2">
      <c r="B2" s="2" t="inlineStr">
        <is>
          <t>Jun. 30, 2020</t>
        </is>
      </c>
    </row>
    <row r="3">
      <c r="A3" s="3" t="inlineStr">
        <is>
          <t>Segment Reporting [Abstract]</t>
        </is>
      </c>
    </row>
    <row r="4">
      <c r="A4" s="4" t="inlineStr">
        <is>
          <t>Schedule of Revenue by Geographic Areas</t>
        </is>
      </c>
      <c r="B4" s="4" t="inlineStr">
        <is>
          <t xml:space="preserve">The following table presents our revenue by geographic area, as determined based on the billing address of our customers (in thousands): Three Months Ended Six Months Ended 2020 2019 2020 2019 United States $ 130,497 $ 101,014 $ 254,534 $ 195,916 EMEA 68,770 55,457 136,689 107,532 APAC 26,576 21,258 52,151 40,734 Other 20,821 16,854 40,766 31,886 Total $ 246,664 $ 194,583 $ 484,140 $ 376,068 </t>
        </is>
      </c>
    </row>
    <row r="5">
      <c r="A5" s="4" t="inlineStr">
        <is>
          <t>Schedule of Long-Lived Assets by Geographic Areas</t>
        </is>
      </c>
      <c r="B5" s="4" t="inlineStr">
        <is>
          <t xml:space="preserve">The following table presents our long-lived assets by geographic area (in thousands): As of As of United States $ 96,075 $ 91,532 EMEA: Republic of Ireland 40,049 42,500 Other EMEA 3,331 3,725 Total EMEA 43,380 46,225 APAC: Singapore 22,805 25,988 Other APAC 6,440 5,362 Total APAC 29,245 31,350 Other 507 417 Total $ 169,207 $ 169,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usiness Combinations - Narrative (Details) - Smooch Technologies Holding ULC - USD ($) $ in Millions</t>
        </is>
      </c>
      <c r="B1" s="2" t="inlineStr">
        <is>
          <t>May 14, 2019</t>
        </is>
      </c>
      <c r="C1" s="2" t="inlineStr">
        <is>
          <t>Sep. 30, 2019</t>
        </is>
      </c>
    </row>
    <row r="2">
      <c r="A2" s="3" t="inlineStr">
        <is>
          <t>Business Acquisition [Line Items]</t>
        </is>
      </c>
    </row>
    <row r="3">
      <c r="A3" s="4" t="inlineStr">
        <is>
          <t>Cash consideration</t>
        </is>
      </c>
      <c r="B3" s="6" t="n">
        <v>72</v>
      </c>
    </row>
    <row r="4">
      <c r="A4" s="4" t="inlineStr">
        <is>
          <t>Transaction costs associated with transaction</t>
        </is>
      </c>
      <c r="C4" s="6" t="n">
        <v>3</v>
      </c>
    </row>
    <row r="5">
      <c r="A5" s="4" t="inlineStr">
        <is>
          <t>Share based compensation expense as a result of acquisition</t>
        </is>
      </c>
      <c r="C5" s="6" t="n">
        <v>5</v>
      </c>
    </row>
    <row r="6">
      <c r="A6" s="4" t="inlineStr">
        <is>
          <t>Amortization period for goodwill acquired and eligible for income tax deductions</t>
        </is>
      </c>
      <c r="B6" s="4" t="inlineStr">
        <is>
          <t>15 years</t>
        </is>
      </c>
    </row>
    <row r="7">
      <c r="A7" s="4" t="inlineStr">
        <is>
          <t>Developed technology</t>
        </is>
      </c>
    </row>
    <row r="8">
      <c r="A8" s="3" t="inlineStr">
        <is>
          <t>Business Acquisition [Line Items]</t>
        </is>
      </c>
    </row>
    <row r="9">
      <c r="A9" s="4" t="inlineStr">
        <is>
          <t>Acquired intangible assets weighted average useful life</t>
        </is>
      </c>
      <c r="B9" s="4" t="inlineStr">
        <is>
          <t>5 years 6 months</t>
        </is>
      </c>
    </row>
    <row r="10">
      <c r="A10" s="4" t="inlineStr">
        <is>
          <t>Customer relationships</t>
        </is>
      </c>
    </row>
    <row r="11">
      <c r="A11" s="3" t="inlineStr">
        <is>
          <t>Business Acquisition [Line Items]</t>
        </is>
      </c>
    </row>
    <row r="12">
      <c r="A12" s="4" t="inlineStr">
        <is>
          <t>Acquired intangible assets weighted average useful life</t>
        </is>
      </c>
      <c r="B12" s="4" t="inlineStr">
        <is>
          <t>8 years</t>
        </is>
      </c>
    </row>
    <row r="13">
      <c r="A13" s="4" t="inlineStr">
        <is>
          <t>Backlog</t>
        </is>
      </c>
    </row>
    <row r="14">
      <c r="A14" s="3" t="inlineStr">
        <is>
          <t>Business Acquisition [Line Items]</t>
        </is>
      </c>
    </row>
    <row r="15">
      <c r="A15" s="4" t="inlineStr">
        <is>
          <t>Acquired intangible assets weighted average useful life</t>
        </is>
      </c>
      <c r="B15"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Summary of Assets Acquired and Liabilities Assumed (Details) - USD ($) $ in Thousands</t>
        </is>
      </c>
      <c r="B1" s="2" t="inlineStr">
        <is>
          <t>Jun. 30, 2020</t>
        </is>
      </c>
      <c r="C1" s="2" t="inlineStr">
        <is>
          <t>Dec. 31, 2019</t>
        </is>
      </c>
      <c r="D1" s="2" t="inlineStr">
        <is>
          <t>May 14, 2019</t>
        </is>
      </c>
    </row>
    <row r="2">
      <c r="A2" s="3" t="inlineStr">
        <is>
          <t>Business Acquisition [Line Items]</t>
        </is>
      </c>
    </row>
    <row r="3">
      <c r="A3" s="4" t="inlineStr">
        <is>
          <t>Goodwill</t>
        </is>
      </c>
      <c r="B3" s="6" t="n">
        <v>169662</v>
      </c>
      <c r="C3" s="6" t="n">
        <v>169647</v>
      </c>
    </row>
    <row r="4">
      <c r="A4" s="4" t="inlineStr">
        <is>
          <t>Smooch Technologies Holding ULC</t>
        </is>
      </c>
    </row>
    <row r="5">
      <c r="A5" s="3" t="inlineStr">
        <is>
          <t>Business Acquisition [Line Items]</t>
        </is>
      </c>
    </row>
    <row r="6">
      <c r="A6" s="4" t="inlineStr">
        <is>
          <t>Net tangible assets</t>
        </is>
      </c>
      <c r="D6" s="6" t="n">
        <v>1974</v>
      </c>
    </row>
    <row r="7">
      <c r="A7" s="4" t="inlineStr">
        <is>
          <t>Net deferred tax liability</t>
        </is>
      </c>
      <c r="D7" s="5" t="n">
        <v>-1194</v>
      </c>
    </row>
    <row r="8">
      <c r="A8" s="4" t="inlineStr">
        <is>
          <t>Goodwill</t>
        </is>
      </c>
      <c r="D8" s="5" t="n">
        <v>58317</v>
      </c>
    </row>
    <row r="9">
      <c r="A9" s="4" t="inlineStr">
        <is>
          <t>Total purchase price</t>
        </is>
      </c>
      <c r="D9" s="5" t="n">
        <v>71997</v>
      </c>
    </row>
    <row r="10">
      <c r="A10" s="4" t="inlineStr">
        <is>
          <t>Developed technology | Smooch Technologies Holding ULC</t>
        </is>
      </c>
    </row>
    <row r="11">
      <c r="A11" s="3" t="inlineStr">
        <is>
          <t>Business Acquisition [Line Items]</t>
        </is>
      </c>
    </row>
    <row r="12">
      <c r="A12" s="4" t="inlineStr">
        <is>
          <t>Identifiable intangible assets:</t>
        </is>
      </c>
      <c r="D12" s="5" t="n">
        <v>8000</v>
      </c>
    </row>
    <row r="13">
      <c r="A13" s="4" t="inlineStr">
        <is>
          <t>Customer relationships | Smooch Technologies Holding ULC</t>
        </is>
      </c>
    </row>
    <row r="14">
      <c r="A14" s="3" t="inlineStr">
        <is>
          <t>Business Acquisition [Line Items]</t>
        </is>
      </c>
    </row>
    <row r="15">
      <c r="A15" s="4" t="inlineStr">
        <is>
          <t>Identifiable intangible assets:</t>
        </is>
      </c>
      <c r="D15" s="5" t="n">
        <v>3900</v>
      </c>
    </row>
    <row r="16">
      <c r="A16" s="4" t="inlineStr">
        <is>
          <t>Backlog | Smooch Technologies Holding ULC</t>
        </is>
      </c>
    </row>
    <row r="17">
      <c r="A17" s="3" t="inlineStr">
        <is>
          <t>Business Acquisition [Line Items]</t>
        </is>
      </c>
    </row>
    <row r="18">
      <c r="A18" s="4" t="inlineStr">
        <is>
          <t>Identifiable intangible assets:</t>
        </is>
      </c>
      <c r="D18"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Included in marketable securities</t>
        </is>
      </c>
      <c r="B3" s="6" t="n">
        <v>600690</v>
      </c>
      <c r="C3" s="6" t="n">
        <v>648906</v>
      </c>
    </row>
    <row r="4">
      <c r="A4" s="4" t="inlineStr">
        <is>
          <t>Fair Value Measurements, Recurring</t>
        </is>
      </c>
    </row>
    <row r="5">
      <c r="A5" s="3" t="inlineStr">
        <is>
          <t>Fair Value Assets And Liabilities Measured On Recurring And Nonrecurring Basis [Line Items]</t>
        </is>
      </c>
    </row>
    <row r="6">
      <c r="A6" s="4" t="inlineStr">
        <is>
          <t>Total fair value of financial assets</t>
        </is>
      </c>
      <c r="B6" s="5" t="n">
        <v>1156726</v>
      </c>
      <c r="C6" s="5" t="n">
        <v>722849</v>
      </c>
    </row>
    <row r="7">
      <c r="A7" s="4" t="inlineStr">
        <is>
          <t>Included in cash and cash equivalents</t>
        </is>
      </c>
      <c r="B7" s="5" t="n">
        <v>556036</v>
      </c>
      <c r="C7" s="5" t="n">
        <v>73943</v>
      </c>
    </row>
    <row r="8">
      <c r="A8" s="4" t="inlineStr">
        <is>
          <t>Included in marketable securities</t>
        </is>
      </c>
      <c r="B8" s="5" t="n">
        <v>600690</v>
      </c>
      <c r="C8" s="5" t="n">
        <v>648906</v>
      </c>
    </row>
    <row r="9">
      <c r="A9" s="4" t="inlineStr">
        <is>
          <t>Fair Value Measurements, Recurring | Money market funds</t>
        </is>
      </c>
    </row>
    <row r="10">
      <c r="A10" s="3" t="inlineStr">
        <is>
          <t>Fair Value Assets And Liabilities Measured On Recurring And Nonrecurring Basis [Line Items]</t>
        </is>
      </c>
    </row>
    <row r="11">
      <c r="A11" s="4" t="inlineStr">
        <is>
          <t>Total fair value of financial assets</t>
        </is>
      </c>
      <c r="B11" s="5" t="n">
        <v>479357</v>
      </c>
      <c r="C11" s="5" t="n">
        <v>70455</v>
      </c>
    </row>
    <row r="12">
      <c r="A12" s="4" t="inlineStr">
        <is>
          <t>Fair Value Measurements, Recurring | Corporate bonds</t>
        </is>
      </c>
    </row>
    <row r="13">
      <c r="A13" s="3" t="inlineStr">
        <is>
          <t>Fair Value Assets And Liabilities Measured On Recurring And Nonrecurring Basis [Line Items]</t>
        </is>
      </c>
    </row>
    <row r="14">
      <c r="A14" s="4" t="inlineStr">
        <is>
          <t>Total fair value of financial assets</t>
        </is>
      </c>
      <c r="B14" s="5" t="n">
        <v>380497</v>
      </c>
      <c r="C14" s="5" t="n">
        <v>418005</v>
      </c>
    </row>
    <row r="15">
      <c r="A15" s="4" t="inlineStr">
        <is>
          <t>Fair Value Measurements, Recurring | U.S. Treasury securities</t>
        </is>
      </c>
    </row>
    <row r="16">
      <c r="A16" s="3" t="inlineStr">
        <is>
          <t>Fair Value Assets And Liabilities Measured On Recurring And Nonrecurring Basis [Line Items]</t>
        </is>
      </c>
    </row>
    <row r="17">
      <c r="A17" s="4" t="inlineStr">
        <is>
          <t>Total fair value of financial assets</t>
        </is>
      </c>
      <c r="B17" s="5" t="n">
        <v>122773</v>
      </c>
      <c r="C17" s="5" t="n">
        <v>94731</v>
      </c>
    </row>
    <row r="18">
      <c r="A18" s="4" t="inlineStr">
        <is>
          <t>Fair Value Measurements, Recurring | Asset-backed securities</t>
        </is>
      </c>
    </row>
    <row r="19">
      <c r="A19" s="3" t="inlineStr">
        <is>
          <t>Fair Value Assets And Liabilities Measured On Recurring And Nonrecurring Basis [Line Items]</t>
        </is>
      </c>
    </row>
    <row r="20">
      <c r="A20" s="4" t="inlineStr">
        <is>
          <t>Total fair value of financial assets</t>
        </is>
      </c>
      <c r="B20" s="5" t="n">
        <v>93737</v>
      </c>
      <c r="C20" s="5" t="n">
        <v>124046</v>
      </c>
    </row>
    <row r="21">
      <c r="A21" s="4" t="inlineStr">
        <is>
          <t>Fair Value Measurements, Recurring | Commercial paper</t>
        </is>
      </c>
    </row>
    <row r="22">
      <c r="A22" s="3" t="inlineStr">
        <is>
          <t>Fair Value Assets And Liabilities Measured On Recurring And Nonrecurring Basis [Line Items]</t>
        </is>
      </c>
    </row>
    <row r="23">
      <c r="A23" s="4" t="inlineStr">
        <is>
          <t>Total fair value of financial assets</t>
        </is>
      </c>
      <c r="B23" s="5" t="n">
        <v>47440</v>
      </c>
      <c r="C23" s="5" t="n">
        <v>13548</v>
      </c>
    </row>
    <row r="24">
      <c r="A24" s="4" t="inlineStr">
        <is>
          <t>Fair Value Measurements, Recurring | Agency securities</t>
        </is>
      </c>
    </row>
    <row r="25">
      <c r="A25" s="3" t="inlineStr">
        <is>
          <t>Fair Value Assets And Liabilities Measured On Recurring And Nonrecurring Basis [Line Items]</t>
        </is>
      </c>
    </row>
    <row r="26">
      <c r="A26" s="4" t="inlineStr">
        <is>
          <t>Total fair value of financial assets</t>
        </is>
      </c>
      <c r="B26" s="5" t="n">
        <v>31925</v>
      </c>
      <c r="C26" s="5" t="n">
        <v>920</v>
      </c>
    </row>
    <row r="27">
      <c r="A27" s="4" t="inlineStr">
        <is>
          <t>Fair Value Measurements, Recurring | Certificates of deposit and time deposits</t>
        </is>
      </c>
    </row>
    <row r="28">
      <c r="A28" s="3" t="inlineStr">
        <is>
          <t>Fair Value Assets And Liabilities Measured On Recurring And Nonrecurring Basis [Line Items]</t>
        </is>
      </c>
    </row>
    <row r="29">
      <c r="A29" s="4" t="inlineStr">
        <is>
          <t>Total fair value of financial assets</t>
        </is>
      </c>
      <c r="B29" s="5" t="n">
        <v>997</v>
      </c>
      <c r="C29" s="5" t="n">
        <v>1144</v>
      </c>
    </row>
    <row r="30">
      <c r="A30" s="4" t="inlineStr">
        <is>
          <t>Fair Value Measurements, Recurring | Level 1</t>
        </is>
      </c>
    </row>
    <row r="31">
      <c r="A31" s="3" t="inlineStr">
        <is>
          <t>Fair Value Assets And Liabilities Measured On Recurring And Nonrecurring Basis [Line Items]</t>
        </is>
      </c>
    </row>
    <row r="32">
      <c r="A32" s="4" t="inlineStr">
        <is>
          <t>Total fair value of financial assets</t>
        </is>
      </c>
      <c r="B32" s="5" t="n">
        <v>0</v>
      </c>
      <c r="C32" s="5" t="n">
        <v>70455</v>
      </c>
    </row>
    <row r="33">
      <c r="A33" s="4" t="inlineStr">
        <is>
          <t>Fair Value Measurements, Recurring | Level 1 | Money market funds</t>
        </is>
      </c>
    </row>
    <row r="34">
      <c r="A34" s="3" t="inlineStr">
        <is>
          <t>Fair Value Assets And Liabilities Measured On Recurring And Nonrecurring Basis [Line Items]</t>
        </is>
      </c>
    </row>
    <row r="35">
      <c r="A35" s="4" t="inlineStr">
        <is>
          <t>Total fair value of financial assets</t>
        </is>
      </c>
      <c r="B35" s="5" t="n">
        <v>479357</v>
      </c>
      <c r="C35" s="5" t="n">
        <v>70455</v>
      </c>
    </row>
    <row r="36">
      <c r="A36" s="4" t="inlineStr">
        <is>
          <t>Fair Value Measurements, Recurring | Level 1 | Corporate bonds</t>
        </is>
      </c>
    </row>
    <row r="37">
      <c r="A37" s="3" t="inlineStr">
        <is>
          <t>Fair Value Assets And Liabilities Measured On Recurring And Nonrecurring Basis [Line Items]</t>
        </is>
      </c>
    </row>
    <row r="38">
      <c r="A38" s="4" t="inlineStr">
        <is>
          <t>Total fair value of financial assets</t>
        </is>
      </c>
      <c r="B38" s="5" t="n">
        <v>0</v>
      </c>
      <c r="C38" s="5" t="n">
        <v>0</v>
      </c>
    </row>
    <row r="39">
      <c r="A39" s="4" t="inlineStr">
        <is>
          <t>Fair Value Measurements, Recurring | Level 1 | U.S. Treasury securities</t>
        </is>
      </c>
    </row>
    <row r="40">
      <c r="A40" s="3" t="inlineStr">
        <is>
          <t>Fair Value Assets And Liabilities Measured On Recurring And Nonrecurring Basis [Line Items]</t>
        </is>
      </c>
    </row>
    <row r="41">
      <c r="A41" s="4" t="inlineStr">
        <is>
          <t>Total fair value of financial assets</t>
        </is>
      </c>
      <c r="B41" s="5" t="n">
        <v>0</v>
      </c>
      <c r="C41" s="5" t="n">
        <v>0</v>
      </c>
    </row>
    <row r="42">
      <c r="A42" s="4" t="inlineStr">
        <is>
          <t>Fair Value Measurements, Recurring | Level 1 | Asset-backed securities</t>
        </is>
      </c>
    </row>
    <row r="43">
      <c r="A43" s="3" t="inlineStr">
        <is>
          <t>Fair Value Assets And Liabilities Measured On Recurring And Nonrecurring Basis [Line Items]</t>
        </is>
      </c>
    </row>
    <row r="44">
      <c r="A44" s="4" t="inlineStr">
        <is>
          <t>Total fair value of financial assets</t>
        </is>
      </c>
      <c r="B44" s="5" t="n">
        <v>0</v>
      </c>
      <c r="C44" s="5" t="n">
        <v>0</v>
      </c>
    </row>
    <row r="45">
      <c r="A45" s="4" t="inlineStr">
        <is>
          <t>Fair Value Measurements, Recurring | Level 1 | Commercial paper</t>
        </is>
      </c>
    </row>
    <row r="46">
      <c r="A46" s="3" t="inlineStr">
        <is>
          <t>Fair Value Assets And Liabilities Measured On Recurring And Nonrecurring Basis [Line Items]</t>
        </is>
      </c>
    </row>
    <row r="47">
      <c r="A47" s="4" t="inlineStr">
        <is>
          <t>Total fair value of financial assets</t>
        </is>
      </c>
      <c r="B47" s="5" t="n">
        <v>0</v>
      </c>
      <c r="C47" s="5" t="n">
        <v>0</v>
      </c>
    </row>
    <row r="48">
      <c r="A48" s="4" t="inlineStr">
        <is>
          <t>Fair Value Measurements, Recurring | Level 1 | Agency securities</t>
        </is>
      </c>
    </row>
    <row r="49">
      <c r="A49" s="3" t="inlineStr">
        <is>
          <t>Fair Value Assets And Liabilities Measured On Recurring And Nonrecurring Basis [Line Items]</t>
        </is>
      </c>
    </row>
    <row r="50">
      <c r="A50" s="4" t="inlineStr">
        <is>
          <t>Total fair value of financial assets</t>
        </is>
      </c>
      <c r="B50" s="5" t="n">
        <v>0</v>
      </c>
      <c r="C50" s="5" t="n">
        <v>0</v>
      </c>
    </row>
    <row r="51">
      <c r="A51" s="4" t="inlineStr">
        <is>
          <t>Fair Value Measurements, Recurring | Level 1 | Certificates of deposit and time deposits</t>
        </is>
      </c>
    </row>
    <row r="52">
      <c r="A52" s="3" t="inlineStr">
        <is>
          <t>Fair Value Assets And Liabilities Measured On Recurring And Nonrecurring Basis [Line Items]</t>
        </is>
      </c>
    </row>
    <row r="53">
      <c r="A53" s="4" t="inlineStr">
        <is>
          <t>Total fair value of financial assets</t>
        </is>
      </c>
      <c r="B53" s="5" t="n">
        <v>0</v>
      </c>
      <c r="C53" s="5" t="n">
        <v>0</v>
      </c>
    </row>
    <row r="54">
      <c r="A54" s="4" t="inlineStr">
        <is>
          <t>Fair Value Measurements, Recurring | Level 2</t>
        </is>
      </c>
    </row>
    <row r="55">
      <c r="A55" s="3" t="inlineStr">
        <is>
          <t>Fair Value Assets And Liabilities Measured On Recurring And Nonrecurring Basis [Line Items]</t>
        </is>
      </c>
    </row>
    <row r="56">
      <c r="A56" s="4" t="inlineStr">
        <is>
          <t>Total fair value of financial assets</t>
        </is>
      </c>
      <c r="B56" s="5" t="n">
        <v>677369</v>
      </c>
      <c r="C56" s="5" t="n">
        <v>652394</v>
      </c>
    </row>
    <row r="57">
      <c r="A57" s="4" t="inlineStr">
        <is>
          <t>Fair Value Measurements, Recurring | Level 2 | Money market funds</t>
        </is>
      </c>
    </row>
    <row r="58">
      <c r="A58" s="3" t="inlineStr">
        <is>
          <t>Fair Value Assets And Liabilities Measured On Recurring And Nonrecurring Basis [Line Items]</t>
        </is>
      </c>
    </row>
    <row r="59">
      <c r="A59" s="4" t="inlineStr">
        <is>
          <t>Total fair value of financial assets</t>
        </is>
      </c>
      <c r="B59" s="5" t="n">
        <v>0</v>
      </c>
      <c r="C59" s="5" t="n">
        <v>0</v>
      </c>
    </row>
    <row r="60">
      <c r="A60" s="4" t="inlineStr">
        <is>
          <t>Fair Value Measurements, Recurring | Level 2 | Corporate bonds</t>
        </is>
      </c>
    </row>
    <row r="61">
      <c r="A61" s="3" t="inlineStr">
        <is>
          <t>Fair Value Assets And Liabilities Measured On Recurring And Nonrecurring Basis [Line Items]</t>
        </is>
      </c>
    </row>
    <row r="62">
      <c r="A62" s="4" t="inlineStr">
        <is>
          <t>Total fair value of financial assets</t>
        </is>
      </c>
      <c r="B62" s="5" t="n">
        <v>380497</v>
      </c>
      <c r="C62" s="5" t="n">
        <v>418005</v>
      </c>
    </row>
    <row r="63">
      <c r="A63" s="4" t="inlineStr">
        <is>
          <t>Fair Value Measurements, Recurring | Level 2 | U.S. Treasury securities</t>
        </is>
      </c>
    </row>
    <row r="64">
      <c r="A64" s="3" t="inlineStr">
        <is>
          <t>Fair Value Assets And Liabilities Measured On Recurring And Nonrecurring Basis [Line Items]</t>
        </is>
      </c>
    </row>
    <row r="65">
      <c r="A65" s="4" t="inlineStr">
        <is>
          <t>Total fair value of financial assets</t>
        </is>
      </c>
      <c r="B65" s="5" t="n">
        <v>122773</v>
      </c>
      <c r="C65" s="5" t="n">
        <v>94731</v>
      </c>
    </row>
    <row r="66">
      <c r="A66" s="4" t="inlineStr">
        <is>
          <t>Fair Value Measurements, Recurring | Level 2 | Asset-backed securities</t>
        </is>
      </c>
    </row>
    <row r="67">
      <c r="A67" s="3" t="inlineStr">
        <is>
          <t>Fair Value Assets And Liabilities Measured On Recurring And Nonrecurring Basis [Line Items]</t>
        </is>
      </c>
    </row>
    <row r="68">
      <c r="A68" s="4" t="inlineStr">
        <is>
          <t>Total fair value of financial assets</t>
        </is>
      </c>
      <c r="B68" s="5" t="n">
        <v>93737</v>
      </c>
      <c r="C68" s="5" t="n">
        <v>124046</v>
      </c>
    </row>
    <row r="69">
      <c r="A69" s="4" t="inlineStr">
        <is>
          <t>Fair Value Measurements, Recurring | Level 2 | Commercial paper</t>
        </is>
      </c>
    </row>
    <row r="70">
      <c r="A70" s="3" t="inlineStr">
        <is>
          <t>Fair Value Assets And Liabilities Measured On Recurring And Nonrecurring Basis [Line Items]</t>
        </is>
      </c>
    </row>
    <row r="71">
      <c r="A71" s="4" t="inlineStr">
        <is>
          <t>Total fair value of financial assets</t>
        </is>
      </c>
      <c r="B71" s="5" t="n">
        <v>47440</v>
      </c>
      <c r="C71" s="5" t="n">
        <v>13548</v>
      </c>
    </row>
    <row r="72">
      <c r="A72" s="4" t="inlineStr">
        <is>
          <t>Fair Value Measurements, Recurring | Level 2 | Agency securities</t>
        </is>
      </c>
    </row>
    <row r="73">
      <c r="A73" s="3" t="inlineStr">
        <is>
          <t>Fair Value Assets And Liabilities Measured On Recurring And Nonrecurring Basis [Line Items]</t>
        </is>
      </c>
    </row>
    <row r="74">
      <c r="A74" s="4" t="inlineStr">
        <is>
          <t>Total fair value of financial assets</t>
        </is>
      </c>
      <c r="B74" s="5" t="n">
        <v>31925</v>
      </c>
      <c r="C74" s="5" t="n">
        <v>920</v>
      </c>
    </row>
    <row r="75">
      <c r="A75" s="4" t="inlineStr">
        <is>
          <t>Fair Value Measurements, Recurring | Level 2 | Certificates of deposit and time deposits</t>
        </is>
      </c>
    </row>
    <row r="76">
      <c r="A76" s="3" t="inlineStr">
        <is>
          <t>Fair Value Assets And Liabilities Measured On Recurring And Nonrecurring Basis [Line Items]</t>
        </is>
      </c>
    </row>
    <row r="77">
      <c r="A77" s="4" t="inlineStr">
        <is>
          <t>Total fair value of financial assets</t>
        </is>
      </c>
      <c r="B77" s="6" t="n">
        <v>997</v>
      </c>
      <c r="C77" s="6" t="n">
        <v>1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Instruments - Narrative (Details) - USD ($)</t>
        </is>
      </c>
      <c r="B1" s="2" t="inlineStr">
        <is>
          <t>Jun. 30, 2020</t>
        </is>
      </c>
      <c r="C1" s="2" t="inlineStr">
        <is>
          <t>Jun. 30, 2020</t>
        </is>
      </c>
      <c r="D1" s="2" t="inlineStr">
        <is>
          <t>Jun. 30, 2019</t>
        </is>
      </c>
      <c r="E1" s="2" t="inlineStr">
        <is>
          <t>Jun. 30, 2020</t>
        </is>
      </c>
      <c r="F1" s="2" t="inlineStr">
        <is>
          <t>Jun. 30, 2019</t>
        </is>
      </c>
      <c r="G1" s="2" t="inlineStr">
        <is>
          <t>Dec. 31, 2019</t>
        </is>
      </c>
      <c r="H1" s="2" t="inlineStr">
        <is>
          <t>Mar. 31, 2020</t>
        </is>
      </c>
      <c r="I1" s="2" t="inlineStr">
        <is>
          <t>Mar. 31, 2019</t>
        </is>
      </c>
      <c r="J1" s="2" t="inlineStr">
        <is>
          <t>Dec. 31, 2018</t>
        </is>
      </c>
      <c r="K1" s="2" t="inlineStr">
        <is>
          <t>Mar. 31, 2018</t>
        </is>
      </c>
    </row>
    <row r="2">
      <c r="A2" s="3" t="inlineStr">
        <is>
          <t>Fair Value Assets And Liabilities Measured On Recurring And Nonrecurring Basis [Line Items]</t>
        </is>
      </c>
    </row>
    <row r="3">
      <c r="A3" s="4" t="inlineStr">
        <is>
          <t>Gross unrealized gains</t>
        </is>
      </c>
      <c r="E3" s="6" t="n">
        <v>9000000</v>
      </c>
      <c r="G3" s="6" t="n">
        <v>4000000</v>
      </c>
    </row>
    <row r="4">
      <c r="A4" s="4" t="inlineStr">
        <is>
          <t>Gross unrealized losses</t>
        </is>
      </c>
      <c r="E4" s="5" t="n">
        <v>0</v>
      </c>
      <c r="G4" s="5" t="n">
        <v>0</v>
      </c>
    </row>
    <row r="5">
      <c r="A5" s="4" t="inlineStr">
        <is>
          <t>Amortized cost of cash equivalents and marketable securities</t>
        </is>
      </c>
      <c r="B5" s="6" t="n">
        <v>1148000000</v>
      </c>
      <c r="C5" s="6" t="n">
        <v>1148000000</v>
      </c>
      <c r="E5" s="5" t="n">
        <v>1148000000</v>
      </c>
      <c r="G5" s="5" t="n">
        <v>719000000</v>
      </c>
    </row>
    <row r="6">
      <c r="A6" s="4" t="inlineStr">
        <is>
          <t>Accrued interest</t>
        </is>
      </c>
      <c r="B6" s="5" t="n">
        <v>3000000</v>
      </c>
      <c r="C6" s="5" t="n">
        <v>3000000</v>
      </c>
      <c r="E6" s="5" t="n">
        <v>3000000</v>
      </c>
      <c r="G6" s="5" t="n">
        <v>4000000</v>
      </c>
    </row>
    <row r="7">
      <c r="A7" s="4" t="inlineStr">
        <is>
          <t>Aggregate fair value of securities with unrealized losses</t>
        </is>
      </c>
      <c r="B7" s="5" t="n">
        <v>58000000</v>
      </c>
      <c r="C7" s="5" t="n">
        <v>58000000</v>
      </c>
      <c r="E7" s="5" t="n">
        <v>58000000</v>
      </c>
      <c r="G7" s="5" t="n">
        <v>45000000</v>
      </c>
    </row>
    <row r="8">
      <c r="A8" s="4" t="inlineStr">
        <is>
          <t>Unrealized losses recognized by securities in continuous loss position for twelve months or longer</t>
        </is>
      </c>
      <c r="B8" s="5" t="n">
        <v>0</v>
      </c>
      <c r="C8" s="5" t="n">
        <v>0</v>
      </c>
      <c r="E8" s="5" t="n">
        <v>0</v>
      </c>
      <c r="G8" s="5" t="n">
        <v>0</v>
      </c>
    </row>
    <row r="9">
      <c r="A9" s="4" t="inlineStr">
        <is>
          <t>Allowance for credit losses</t>
        </is>
      </c>
      <c r="B9" s="5" t="n">
        <v>0</v>
      </c>
      <c r="C9" s="5" t="n">
        <v>0</v>
      </c>
      <c r="E9" s="5" t="n">
        <v>0</v>
      </c>
      <c r="G9" s="5" t="n">
        <v>0</v>
      </c>
    </row>
    <row r="10">
      <c r="A10" s="4" t="inlineStr">
        <is>
          <t>Balance of strategic investment</t>
        </is>
      </c>
      <c r="B10" s="5" t="n">
        <v>12000000</v>
      </c>
      <c r="C10" s="5" t="n">
        <v>12000000</v>
      </c>
      <c r="E10" s="5" t="n">
        <v>12000000</v>
      </c>
      <c r="G10" s="5" t="n">
        <v>11000000</v>
      </c>
    </row>
    <row r="11">
      <c r="A11" s="4" t="inlineStr">
        <is>
          <t>Adjustments to carrying value of strategic investments</t>
        </is>
      </c>
      <c r="E11" s="5" t="n">
        <v>0</v>
      </c>
    </row>
    <row r="12">
      <c r="A12" s="4" t="inlineStr">
        <is>
          <t>Unrealized loss in accumulated other comprehensive loss</t>
        </is>
      </c>
      <c r="B12" s="5" t="n">
        <v>-410309000</v>
      </c>
      <c r="C12" s="5" t="n">
        <v>-410309000</v>
      </c>
      <c r="D12" s="6" t="n">
        <v>-426977000</v>
      </c>
      <c r="E12" s="5" t="n">
        <v>-410309000</v>
      </c>
      <c r="F12" s="6" t="n">
        <v>-426977000</v>
      </c>
      <c r="G12" s="5" t="n">
        <v>-457984000</v>
      </c>
      <c r="H12" s="6" t="n">
        <v>-449943000</v>
      </c>
      <c r="I12" s="6" t="n">
        <v>-418945000</v>
      </c>
      <c r="J12" s="6" t="n">
        <v>-416921000</v>
      </c>
    </row>
    <row r="13">
      <c r="A13" s="4" t="inlineStr">
        <is>
          <t>Cash collateral posted</t>
        </is>
      </c>
      <c r="B13" s="6" t="n">
        <v>0</v>
      </c>
      <c r="C13" s="6" t="n">
        <v>0</v>
      </c>
      <c r="E13" s="6" t="n">
        <v>0</v>
      </c>
      <c r="G13" s="5" t="n">
        <v>0</v>
      </c>
    </row>
    <row r="14">
      <c r="A14" s="4" t="inlineStr">
        <is>
          <t>Closing price of common stock (usd per share)</t>
        </is>
      </c>
      <c r="B14" s="7" t="n">
        <v>88.53</v>
      </c>
      <c r="C14" s="7" t="n">
        <v>88.53</v>
      </c>
      <c r="E14" s="7" t="n">
        <v>88.53</v>
      </c>
    </row>
    <row r="15">
      <c r="A15" s="4" t="inlineStr">
        <is>
          <t>Level 3</t>
        </is>
      </c>
    </row>
    <row r="16">
      <c r="A16" s="3" t="inlineStr">
        <is>
          <t>Fair Value Assets And Liabilities Measured On Recurring And Nonrecurring Basis [Line Items]</t>
        </is>
      </c>
    </row>
    <row r="17">
      <c r="A17" s="4" t="inlineStr">
        <is>
          <t>Fair value of financial assets</t>
        </is>
      </c>
      <c r="B17" s="6" t="n">
        <v>0</v>
      </c>
      <c r="C17" s="6" t="n">
        <v>0</v>
      </c>
      <c r="E17" s="6" t="n">
        <v>0</v>
      </c>
      <c r="G17" s="5" t="n">
        <v>0</v>
      </c>
    </row>
    <row r="18">
      <c r="A18" s="4" t="inlineStr">
        <is>
          <t>Convertible Debt | Convertible Senior Notes Due 2023</t>
        </is>
      </c>
    </row>
    <row r="19">
      <c r="A19" s="3" t="inlineStr">
        <is>
          <t>Fair Value Assets And Liabilities Measured On Recurring And Nonrecurring Basis [Line Items]</t>
        </is>
      </c>
    </row>
    <row r="20">
      <c r="A20" s="4" t="inlineStr">
        <is>
          <t>Interest rate</t>
        </is>
      </c>
      <c r="B20" s="4" t="inlineStr">
        <is>
          <t>0.25%</t>
        </is>
      </c>
      <c r="C20" s="4" t="inlineStr">
        <is>
          <t>0.25%</t>
        </is>
      </c>
      <c r="E20" s="4" t="inlineStr">
        <is>
          <t>0.25%</t>
        </is>
      </c>
      <c r="K20" s="4" t="inlineStr">
        <is>
          <t>0.25%</t>
        </is>
      </c>
    </row>
    <row r="21">
      <c r="A21" s="4" t="inlineStr">
        <is>
          <t>Aggregate principal amount</t>
        </is>
      </c>
      <c r="K21" s="6" t="n">
        <v>575000000</v>
      </c>
    </row>
    <row r="22">
      <c r="A22" s="4" t="inlineStr">
        <is>
          <t>If-converted value in excess of principal</t>
        </is>
      </c>
      <c r="B22" s="6" t="n">
        <v>60000000</v>
      </c>
    </row>
    <row r="23">
      <c r="A23" s="4" t="inlineStr">
        <is>
          <t>Convertible Debt | Convertible Senior Notes Due 2025</t>
        </is>
      </c>
    </row>
    <row r="24">
      <c r="A24" s="3" t="inlineStr">
        <is>
          <t>Fair Value Assets And Liabilities Measured On Recurring And Nonrecurring Basis [Line Items]</t>
        </is>
      </c>
    </row>
    <row r="25">
      <c r="A25" s="4" t="inlineStr">
        <is>
          <t>Interest rate</t>
        </is>
      </c>
      <c r="B25" s="4" t="inlineStr">
        <is>
          <t>0.625%</t>
        </is>
      </c>
      <c r="C25" s="4" t="inlineStr">
        <is>
          <t>0.625%</t>
        </is>
      </c>
      <c r="E25" s="4" t="inlineStr">
        <is>
          <t>0.625%</t>
        </is>
      </c>
    </row>
    <row r="26">
      <c r="A26" s="4" t="inlineStr">
        <is>
          <t>Aggregate principal amount</t>
        </is>
      </c>
      <c r="B26" s="6" t="n">
        <v>1150000000</v>
      </c>
      <c r="C26" s="6" t="n">
        <v>1150000000</v>
      </c>
      <c r="E26" s="6" t="n">
        <v>1150000000</v>
      </c>
    </row>
    <row r="27">
      <c r="A27" s="4" t="inlineStr">
        <is>
          <t>Convertible Debt | Level 2 | Convertible Senior Notes Due 2023</t>
        </is>
      </c>
    </row>
    <row r="28">
      <c r="A28" s="3" t="inlineStr">
        <is>
          <t>Fair Value Assets And Liabilities Measured On Recurring And Nonrecurring Basis [Line Items]</t>
        </is>
      </c>
    </row>
    <row r="29">
      <c r="A29" s="4" t="inlineStr">
        <is>
          <t>Fair value</t>
        </is>
      </c>
      <c r="B29" s="5" t="n">
        <v>222000000</v>
      </c>
      <c r="C29" s="5" t="n">
        <v>222000000</v>
      </c>
      <c r="E29" s="5" t="n">
        <v>222000000</v>
      </c>
    </row>
    <row r="30">
      <c r="A30" s="4" t="inlineStr">
        <is>
          <t>Convertible Debt | Level 2 | Convertible Senior Notes Due 2025</t>
        </is>
      </c>
    </row>
    <row r="31">
      <c r="A31" s="3" t="inlineStr">
        <is>
          <t>Fair Value Assets And Liabilities Measured On Recurring And Nonrecurring Basis [Line Items]</t>
        </is>
      </c>
    </row>
    <row r="32">
      <c r="A32" s="4" t="inlineStr">
        <is>
          <t>Fair value</t>
        </is>
      </c>
      <c r="B32" s="5" t="n">
        <v>1228000000</v>
      </c>
      <c r="C32" s="5" t="n">
        <v>1228000000</v>
      </c>
      <c r="E32" s="5" t="n">
        <v>1228000000</v>
      </c>
    </row>
    <row r="33">
      <c r="A33" s="4" t="inlineStr">
        <is>
          <t>Foreign Currency Forward Contracts</t>
        </is>
      </c>
    </row>
    <row r="34">
      <c r="A34" s="3" t="inlineStr">
        <is>
          <t>Fair Value Assets And Liabilities Measured On Recurring And Nonrecurring Basis [Line Items]</t>
        </is>
      </c>
    </row>
    <row r="35">
      <c r="A35" s="4" t="inlineStr">
        <is>
          <t>Reclassification of net loss</t>
        </is>
      </c>
      <c r="B35" s="5" t="n">
        <v>1000000</v>
      </c>
      <c r="C35" s="5" t="n">
        <v>1000000</v>
      </c>
      <c r="E35" s="5" t="n">
        <v>1000000</v>
      </c>
    </row>
    <row r="36">
      <c r="A36" s="4" t="inlineStr">
        <is>
          <t>Notional value</t>
        </is>
      </c>
      <c r="B36" s="6" t="n">
        <v>292000000</v>
      </c>
      <c r="C36" s="5" t="n">
        <v>292000000</v>
      </c>
      <c r="E36" s="5" t="n">
        <v>292000000</v>
      </c>
      <c r="G36" s="6" t="n">
        <v>260000000</v>
      </c>
    </row>
    <row r="37">
      <c r="A37" s="4" t="inlineStr">
        <is>
          <t>Gain (loss) recognized in AOCI</t>
        </is>
      </c>
      <c r="C37" s="6" t="n">
        <v>4000000</v>
      </c>
      <c r="D37" s="6" t="n">
        <v>0</v>
      </c>
      <c r="E37" s="6" t="n">
        <v>-4000000</v>
      </c>
      <c r="F37" s="6" t="n">
        <v>0</v>
      </c>
    </row>
    <row r="38">
      <c r="A38" s="4" t="inlineStr">
        <is>
          <t>Foreign Currency Forward Contracts | Maximum</t>
        </is>
      </c>
    </row>
    <row r="39">
      <c r="A39" s="3" t="inlineStr">
        <is>
          <t>Fair Value Assets And Liabilities Measured On Recurring And Nonrecurring Basis [Line Items]</t>
        </is>
      </c>
    </row>
    <row r="40">
      <c r="A40" s="4" t="inlineStr">
        <is>
          <t>Derivative, maturity</t>
        </is>
      </c>
      <c r="E40" s="4" t="inlineStr">
        <is>
          <t>15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by Contractual Maturity (Details) - USD ($) $ in Thousands</t>
        </is>
      </c>
      <c r="B1" s="2" t="inlineStr">
        <is>
          <t>Jun. 30, 2020</t>
        </is>
      </c>
      <c r="C1" s="2" t="inlineStr">
        <is>
          <t>Dec. 31, 2019</t>
        </is>
      </c>
    </row>
    <row r="2">
      <c r="A2" s="3" t="inlineStr">
        <is>
          <t>Fair Value Disclosures [Abstract]</t>
        </is>
      </c>
    </row>
    <row r="3">
      <c r="A3" s="4" t="inlineStr">
        <is>
          <t>Due in one year or less</t>
        </is>
      </c>
      <c r="B3" s="6" t="n">
        <v>296829</v>
      </c>
      <c r="C3" s="6" t="n">
        <v>286958</v>
      </c>
    </row>
    <row r="4">
      <c r="A4" s="4" t="inlineStr">
        <is>
          <t>Due after one year and within five years</t>
        </is>
      </c>
      <c r="B4" s="5" t="n">
        <v>303861</v>
      </c>
      <c r="C4" s="5" t="n">
        <v>361948</v>
      </c>
    </row>
    <row r="5">
      <c r="A5" s="4" t="inlineStr">
        <is>
          <t>Total</t>
        </is>
      </c>
      <c r="B5" s="6" t="n">
        <v>600690</v>
      </c>
      <c r="C5" s="6" t="n">
        <v>6489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t>
        </is>
      </c>
      <c r="C4" s="6" t="n">
        <v>246664</v>
      </c>
      <c r="D4" s="6" t="n">
        <v>194583</v>
      </c>
      <c r="E4" s="6" t="n">
        <v>484140</v>
      </c>
      <c r="F4" s="6" t="n">
        <v>376068</v>
      </c>
    </row>
    <row r="5">
      <c r="A5" s="4" t="inlineStr">
        <is>
          <t>Cost of revenue</t>
        </is>
      </c>
      <c r="B5" s="4" t="inlineStr">
        <is>
          <t>[1]</t>
        </is>
      </c>
      <c r="C5" s="5" t="n">
        <v>61515</v>
      </c>
      <c r="D5" s="5" t="n">
        <v>57670</v>
      </c>
      <c r="E5" s="5" t="n">
        <v>121217</v>
      </c>
      <c r="F5" s="5" t="n">
        <v>113324</v>
      </c>
    </row>
    <row r="6">
      <c r="A6" s="4" t="inlineStr">
        <is>
          <t>Gross profit</t>
        </is>
      </c>
      <c r="C6" s="5" t="n">
        <v>185149</v>
      </c>
      <c r="D6" s="5" t="n">
        <v>136913</v>
      </c>
      <c r="E6" s="5" t="n">
        <v>362923</v>
      </c>
      <c r="F6" s="5" t="n">
        <v>262744</v>
      </c>
    </row>
    <row r="7">
      <c r="A7" s="3" t="inlineStr">
        <is>
          <t>Operating expenses:</t>
        </is>
      </c>
    </row>
    <row r="8">
      <c r="A8" s="4" t="inlineStr">
        <is>
          <t>Research and development</t>
        </is>
      </c>
      <c r="B8" s="4" t="inlineStr">
        <is>
          <t>[1]</t>
        </is>
      </c>
      <c r="C8" s="5" t="n">
        <v>59003</v>
      </c>
      <c r="D8" s="5" t="n">
        <v>50510</v>
      </c>
      <c r="E8" s="5" t="n">
        <v>119424</v>
      </c>
      <c r="F8" s="5" t="n">
        <v>97301</v>
      </c>
    </row>
    <row r="9">
      <c r="A9" s="4" t="inlineStr">
        <is>
          <t>Sales and marketing</t>
        </is>
      </c>
      <c r="B9" s="4" t="inlineStr">
        <is>
          <t>[1]</t>
        </is>
      </c>
      <c r="C9" s="5" t="n">
        <v>121397</v>
      </c>
      <c r="D9" s="5" t="n">
        <v>94746</v>
      </c>
      <c r="E9" s="5" t="n">
        <v>245707</v>
      </c>
      <c r="F9" s="5" t="n">
        <v>186447</v>
      </c>
    </row>
    <row r="10">
      <c r="A10" s="4" t="inlineStr">
        <is>
          <t>General and administrative</t>
        </is>
      </c>
      <c r="B10" s="4" t="inlineStr">
        <is>
          <t>[1]</t>
        </is>
      </c>
      <c r="C10" s="5" t="n">
        <v>36247</v>
      </c>
      <c r="D10" s="5" t="n">
        <v>43019</v>
      </c>
      <c r="E10" s="5" t="n">
        <v>70573</v>
      </c>
      <c r="F10" s="5" t="n">
        <v>74271</v>
      </c>
    </row>
    <row r="11">
      <c r="A11" s="4" t="inlineStr">
        <is>
          <t>Total operating expenses</t>
        </is>
      </c>
      <c r="B11" s="4" t="inlineStr">
        <is>
          <t>[1]</t>
        </is>
      </c>
      <c r="C11" s="5" t="n">
        <v>216647</v>
      </c>
      <c r="D11" s="5" t="n">
        <v>188275</v>
      </c>
      <c r="E11" s="5" t="n">
        <v>435704</v>
      </c>
      <c r="F11" s="5" t="n">
        <v>358019</v>
      </c>
    </row>
    <row r="12">
      <c r="A12" s="4" t="inlineStr">
        <is>
          <t>Operating loss</t>
        </is>
      </c>
      <c r="C12" s="5" t="n">
        <v>-31498</v>
      </c>
      <c r="D12" s="5" t="n">
        <v>-51362</v>
      </c>
      <c r="E12" s="5" t="n">
        <v>-72781</v>
      </c>
      <c r="F12" s="5" t="n">
        <v>-95275</v>
      </c>
    </row>
    <row r="13">
      <c r="A13" s="3" t="inlineStr">
        <is>
          <t>Other expense, net:</t>
        </is>
      </c>
    </row>
    <row r="14">
      <c r="A14" s="4" t="inlineStr">
        <is>
          <t>Interest expense</t>
        </is>
      </c>
      <c r="C14" s="5" t="n">
        <v>-8086</v>
      </c>
      <c r="D14" s="5" t="n">
        <v>-6614</v>
      </c>
      <c r="E14" s="5" t="n">
        <v>-14973</v>
      </c>
      <c r="F14" s="5" t="n">
        <v>-13158</v>
      </c>
    </row>
    <row r="15">
      <c r="A15" s="4" t="inlineStr">
        <is>
          <t>Loss on early extinguishment of debt</t>
        </is>
      </c>
      <c r="C15" s="5" t="n">
        <v>-25950</v>
      </c>
      <c r="D15" s="5" t="n">
        <v>0</v>
      </c>
      <c r="E15" s="5" t="n">
        <v>-25950</v>
      </c>
      <c r="F15" s="5" t="n">
        <v>0</v>
      </c>
    </row>
    <row r="16">
      <c r="A16" s="4" t="inlineStr">
        <is>
          <t>Interest and other income, net</t>
        </is>
      </c>
      <c r="C16" s="5" t="n">
        <v>2166</v>
      </c>
      <c r="D16" s="5" t="n">
        <v>4026</v>
      </c>
      <c r="E16" s="5" t="n">
        <v>9068</v>
      </c>
      <c r="F16" s="5" t="n">
        <v>10196</v>
      </c>
    </row>
    <row r="17">
      <c r="A17" s="4" t="inlineStr">
        <is>
          <t>Total other expense, net</t>
        </is>
      </c>
      <c r="C17" s="5" t="n">
        <v>-31870</v>
      </c>
      <c r="D17" s="5" t="n">
        <v>-2588</v>
      </c>
      <c r="E17" s="5" t="n">
        <v>-31855</v>
      </c>
      <c r="F17" s="5" t="n">
        <v>-2962</v>
      </c>
    </row>
    <row r="18">
      <c r="A18" s="4" t="inlineStr">
        <is>
          <t>Loss before provision for income taxes</t>
        </is>
      </c>
      <c r="C18" s="5" t="n">
        <v>-63368</v>
      </c>
      <c r="D18" s="5" t="n">
        <v>-53950</v>
      </c>
      <c r="E18" s="5" t="n">
        <v>-104636</v>
      </c>
      <c r="F18" s="5" t="n">
        <v>-98237</v>
      </c>
    </row>
    <row r="19">
      <c r="A19" s="4" t="inlineStr">
        <is>
          <t>Provision for income taxes</t>
        </is>
      </c>
      <c r="C19" s="5" t="n">
        <v>1288</v>
      </c>
      <c r="D19" s="5" t="n">
        <v>591</v>
      </c>
      <c r="E19" s="5" t="n">
        <v>2804</v>
      </c>
      <c r="F19" s="5" t="n">
        <v>1024</v>
      </c>
    </row>
    <row r="20">
      <c r="A20" s="4" t="inlineStr">
        <is>
          <t>Net loss</t>
        </is>
      </c>
      <c r="C20" s="6" t="n">
        <v>-64656</v>
      </c>
      <c r="D20" s="6" t="n">
        <v>-54541</v>
      </c>
      <c r="E20" s="6" t="n">
        <v>-107440</v>
      </c>
      <c r="F20" s="6" t="n">
        <v>-99261</v>
      </c>
    </row>
    <row r="21">
      <c r="A21" s="4" t="inlineStr">
        <is>
          <t>Net loss per share, basic and diluted (usd per share)</t>
        </is>
      </c>
      <c r="C21" s="7" t="n">
        <v>-0.5600000000000001</v>
      </c>
      <c r="D21" s="7" t="n">
        <v>-0.5</v>
      </c>
      <c r="E21" s="7" t="n">
        <v>-0.9399999999999999</v>
      </c>
      <c r="F21" s="7" t="n">
        <v>-0.91</v>
      </c>
    </row>
    <row r="22">
      <c r="A22" s="4" t="inlineStr">
        <is>
          <t>Weighted-average shares used to compute net loss per share, basic and diluted (in shares)</t>
        </is>
      </c>
      <c r="C22" s="5" t="n">
        <v>114600</v>
      </c>
      <c r="D22" s="5" t="n">
        <v>109986</v>
      </c>
      <c r="E22" s="5" t="n">
        <v>114069</v>
      </c>
      <c r="F22" s="5" t="n">
        <v>109312</v>
      </c>
    </row>
    <row r="23"/>
    <row r="24">
      <c r="A24" s="4" t="inlineStr">
        <is>
          <t>[1]</t>
        </is>
      </c>
      <c r="B24" s="4" t="inlineStr">
        <is>
          <t xml:space="preserve">Includes share-based compensation expense as follows: Three Months Ended Six Months Ended 2020 2019 2020 2019 Cost of revenue $ 5,187 $ 5,246 $ 10,246 $ 10,183 Research and development 12,529 11,911 25,155 23,548 Sales and marketing 17,573 13,575 34,132 25,973 General and administrative 8,423 13,019 16,261 20,704 </t>
        </is>
      </c>
    </row>
  </sheetData>
  <mergeCells count="5">
    <mergeCell ref="A1:B2"/>
    <mergeCell ref="C1:D1"/>
    <mergeCell ref="E1:F1"/>
    <mergeCell ref="A23:E23"/>
    <mergeCell ref="B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on Consolidated Balance Sheets (Details) - Designated as Hedging Instrument - Level 2 - USD ($) $ in Thousands</t>
        </is>
      </c>
      <c r="B1" s="2" t="inlineStr">
        <is>
          <t>Jun. 30, 2020</t>
        </is>
      </c>
      <c r="C1" s="2" t="inlineStr">
        <is>
          <t>Dec. 31, 2019</t>
        </is>
      </c>
    </row>
    <row r="2">
      <c r="A2" s="3" t="inlineStr">
        <is>
          <t>Derivatives Fair Value [Line Items]</t>
        </is>
      </c>
    </row>
    <row r="3">
      <c r="A3" s="4" t="inlineStr">
        <is>
          <t>Asset Derivatives</t>
        </is>
      </c>
      <c r="B3" s="6" t="n">
        <v>3126</v>
      </c>
      <c r="C3" s="6" t="n">
        <v>2385</v>
      </c>
    </row>
    <row r="4">
      <c r="A4" s="4" t="inlineStr">
        <is>
          <t>Liability Derivatives</t>
        </is>
      </c>
      <c r="B4" s="5" t="n">
        <v>4262</v>
      </c>
      <c r="C4" s="5" t="n">
        <v>1975</v>
      </c>
    </row>
    <row r="5">
      <c r="A5" s="4" t="inlineStr">
        <is>
          <t>Foreign Currency Forward Contracts | Other current assets</t>
        </is>
      </c>
    </row>
    <row r="6">
      <c r="A6" s="3" t="inlineStr">
        <is>
          <t>Derivatives Fair Value [Line Items]</t>
        </is>
      </c>
    </row>
    <row r="7">
      <c r="A7" s="4" t="inlineStr">
        <is>
          <t>Asset Derivatives</t>
        </is>
      </c>
      <c r="B7" s="5" t="n">
        <v>3126</v>
      </c>
      <c r="C7" s="5" t="n">
        <v>2385</v>
      </c>
    </row>
    <row r="8">
      <c r="A8" s="4" t="inlineStr">
        <is>
          <t>Foreign Currency Forward Contracts | Accrued liabilities</t>
        </is>
      </c>
    </row>
    <row r="9">
      <c r="A9" s="3" t="inlineStr">
        <is>
          <t>Derivatives Fair Value [Line Items]</t>
        </is>
      </c>
    </row>
    <row r="10">
      <c r="A10" s="4" t="inlineStr">
        <is>
          <t>Liability Derivatives</t>
        </is>
      </c>
      <c r="B10" s="6" t="n">
        <v>4262</v>
      </c>
      <c r="C10" s="6" t="n">
        <v>19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on Statement of Operations (Details) - Foreign Currency Forward Contrac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Reclassified from AOCI into Earnings</t>
        </is>
      </c>
      <c r="B4" s="6" t="n">
        <v>-1844</v>
      </c>
      <c r="C4" s="6" t="n">
        <v>-986</v>
      </c>
      <c r="D4" s="6" t="n">
        <v>-2785</v>
      </c>
      <c r="E4" s="6" t="n">
        <v>-2517</v>
      </c>
    </row>
    <row r="5">
      <c r="A5" s="4" t="inlineStr">
        <is>
          <t>Revenue</t>
        </is>
      </c>
    </row>
    <row r="6">
      <c r="A6" s="3" t="inlineStr">
        <is>
          <t>Derivative Instruments Gain Loss [Line Items]</t>
        </is>
      </c>
    </row>
    <row r="7">
      <c r="A7" s="4" t="inlineStr">
        <is>
          <t>Gain (Loss) Reclassified from AOCI into Earnings</t>
        </is>
      </c>
      <c r="B7" s="5" t="n">
        <v>725</v>
      </c>
      <c r="C7" s="5" t="n">
        <v>589</v>
      </c>
      <c r="D7" s="5" t="n">
        <v>1122</v>
      </c>
      <c r="E7" s="5" t="n">
        <v>1032</v>
      </c>
    </row>
    <row r="8">
      <c r="A8" s="4" t="inlineStr">
        <is>
          <t>Cost of revenue</t>
        </is>
      </c>
    </row>
    <row r="9">
      <c r="A9" s="3" t="inlineStr">
        <is>
          <t>Derivative Instruments Gain Loss [Line Items]</t>
        </is>
      </c>
    </row>
    <row r="10">
      <c r="A10" s="4" t="inlineStr">
        <is>
          <t>Gain (Loss) Reclassified from AOCI into Earnings</t>
        </is>
      </c>
      <c r="B10" s="5" t="n">
        <v>-543</v>
      </c>
      <c r="C10" s="5" t="n">
        <v>-393</v>
      </c>
      <c r="D10" s="5" t="n">
        <v>-864</v>
      </c>
      <c r="E10" s="5" t="n">
        <v>-867</v>
      </c>
    </row>
    <row r="11">
      <c r="A11" s="4" t="inlineStr">
        <is>
          <t>Research and development</t>
        </is>
      </c>
    </row>
    <row r="12">
      <c r="A12" s="3" t="inlineStr">
        <is>
          <t>Derivative Instruments Gain Loss [Line Items]</t>
        </is>
      </c>
    </row>
    <row r="13">
      <c r="A13" s="4" t="inlineStr">
        <is>
          <t>Gain (Loss) Reclassified from AOCI into Earnings</t>
        </is>
      </c>
      <c r="B13" s="5" t="n">
        <v>-564</v>
      </c>
      <c r="C13" s="5" t="n">
        <v>-331</v>
      </c>
      <c r="D13" s="5" t="n">
        <v>-845</v>
      </c>
      <c r="E13" s="5" t="n">
        <v>-765</v>
      </c>
    </row>
    <row r="14">
      <c r="A14" s="4" t="inlineStr">
        <is>
          <t>Sales and marketing</t>
        </is>
      </c>
    </row>
    <row r="15">
      <c r="A15" s="3" t="inlineStr">
        <is>
          <t>Derivative Instruments Gain Loss [Line Items]</t>
        </is>
      </c>
    </row>
    <row r="16">
      <c r="A16" s="4" t="inlineStr">
        <is>
          <t>Gain (Loss) Reclassified from AOCI into Earnings</t>
        </is>
      </c>
      <c r="B16" s="5" t="n">
        <v>-1154</v>
      </c>
      <c r="C16" s="5" t="n">
        <v>-630</v>
      </c>
      <c r="D16" s="5" t="n">
        <v>-1716</v>
      </c>
      <c r="E16" s="5" t="n">
        <v>-1420</v>
      </c>
    </row>
    <row r="17">
      <c r="A17" s="4" t="inlineStr">
        <is>
          <t>General and administrative</t>
        </is>
      </c>
    </row>
    <row r="18">
      <c r="A18" s="3" t="inlineStr">
        <is>
          <t>Derivative Instruments Gain Loss [Line Items]</t>
        </is>
      </c>
    </row>
    <row r="19">
      <c r="A19" s="4" t="inlineStr">
        <is>
          <t>Gain (Loss) Reclassified from AOCI into Earnings</t>
        </is>
      </c>
      <c r="B19" s="6" t="n">
        <v>-308</v>
      </c>
      <c r="C19" s="6" t="n">
        <v>-221</v>
      </c>
      <c r="D19" s="6" t="n">
        <v>-482</v>
      </c>
      <c r="E19" s="6" t="n">
        <v>-4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Costs to Obtain Customer Contrac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Deferred costs to obtain customer contracts</t>
        </is>
      </c>
      <c r="B4" s="6" t="n">
        <v>79000000</v>
      </c>
      <c r="D4" s="6" t="n">
        <v>79000000</v>
      </c>
      <c r="F4" s="6" t="n">
        <v>71000000</v>
      </c>
    </row>
    <row r="5">
      <c r="A5" s="4" t="inlineStr">
        <is>
          <t>Amortization of deferred costs</t>
        </is>
      </c>
      <c r="B5" s="5" t="n">
        <v>11000000</v>
      </c>
      <c r="C5" s="6" t="n">
        <v>8000000</v>
      </c>
      <c r="D5" s="5" t="n">
        <v>20730000</v>
      </c>
      <c r="E5" s="6" t="n">
        <v>14540000</v>
      </c>
    </row>
    <row r="6">
      <c r="A6" s="4" t="inlineStr">
        <is>
          <t>Impairment related to deferred cos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Jun. 30, 2020</t>
        </is>
      </c>
      <c r="C1" s="2" t="inlineStr">
        <is>
          <t>Dec. 31, 2019</t>
        </is>
      </c>
    </row>
    <row r="2">
      <c r="A2" s="3" t="inlineStr">
        <is>
          <t>Property, Plant and Equipment [Line Items]</t>
        </is>
      </c>
    </row>
    <row r="3">
      <c r="A3" s="4" t="inlineStr">
        <is>
          <t>Total</t>
        </is>
      </c>
      <c r="B3" s="6" t="n">
        <v>190467</v>
      </c>
      <c r="C3" s="6" t="n">
        <v>174693</v>
      </c>
    </row>
    <row r="4">
      <c r="A4" s="4" t="inlineStr">
        <is>
          <t>Less: accumulated depreciation and amortization</t>
        </is>
      </c>
      <c r="B4" s="5" t="n">
        <v>-87866</v>
      </c>
      <c r="C4" s="5" t="n">
        <v>-72603</v>
      </c>
    </row>
    <row r="5">
      <c r="A5" s="4" t="inlineStr">
        <is>
          <t>Property and equipment, net</t>
        </is>
      </c>
      <c r="B5" s="5" t="n">
        <v>102601</v>
      </c>
      <c r="C5" s="5" t="n">
        <v>102090</v>
      </c>
    </row>
    <row r="6">
      <c r="A6" s="4" t="inlineStr">
        <is>
          <t>Leasehold improvements</t>
        </is>
      </c>
    </row>
    <row r="7">
      <c r="A7" s="3" t="inlineStr">
        <is>
          <t>Property, Plant and Equipment [Line Items]</t>
        </is>
      </c>
    </row>
    <row r="8">
      <c r="A8" s="4" t="inlineStr">
        <is>
          <t>Total</t>
        </is>
      </c>
      <c r="B8" s="5" t="n">
        <v>86168</v>
      </c>
      <c r="C8" s="5" t="n">
        <v>83968</v>
      </c>
    </row>
    <row r="9">
      <c r="A9" s="4" t="inlineStr">
        <is>
          <t>Capitalized internal-use software</t>
        </is>
      </c>
    </row>
    <row r="10">
      <c r="A10" s="3" t="inlineStr">
        <is>
          <t>Property, Plant and Equipment [Line Items]</t>
        </is>
      </c>
    </row>
    <row r="11">
      <c r="A11" s="4" t="inlineStr">
        <is>
          <t>Total</t>
        </is>
      </c>
      <c r="B11" s="5" t="n">
        <v>41438</v>
      </c>
      <c r="C11" s="5" t="n">
        <v>38437</v>
      </c>
    </row>
    <row r="12">
      <c r="A12" s="4" t="inlineStr">
        <is>
          <t>Computer equipment and licensed software and patents</t>
        </is>
      </c>
    </row>
    <row r="13">
      <c r="A13" s="3" t="inlineStr">
        <is>
          <t>Property, Plant and Equipment [Line Items]</t>
        </is>
      </c>
    </row>
    <row r="14">
      <c r="A14" s="4" t="inlineStr">
        <is>
          <t>Total</t>
        </is>
      </c>
      <c r="B14" s="5" t="n">
        <v>29850</v>
      </c>
      <c r="C14" s="5" t="n">
        <v>27309</v>
      </c>
    </row>
    <row r="15">
      <c r="A15" s="4" t="inlineStr">
        <is>
          <t>Furniture and fixtures</t>
        </is>
      </c>
    </row>
    <row r="16">
      <c r="A16" s="3" t="inlineStr">
        <is>
          <t>Property, Plant and Equipment [Line Items]</t>
        </is>
      </c>
    </row>
    <row r="17">
      <c r="A17" s="4" t="inlineStr">
        <is>
          <t>Total</t>
        </is>
      </c>
      <c r="B17" s="5" t="n">
        <v>16874</v>
      </c>
      <c r="C17" s="5" t="n">
        <v>16332</v>
      </c>
    </row>
    <row r="18">
      <c r="A18" s="4" t="inlineStr">
        <is>
          <t>Construction in progress</t>
        </is>
      </c>
    </row>
    <row r="19">
      <c r="A19" s="3" t="inlineStr">
        <is>
          <t>Property, Plant and Equipment [Line Items]</t>
        </is>
      </c>
    </row>
    <row r="20">
      <c r="A20" s="4" t="inlineStr">
        <is>
          <t>Total</t>
        </is>
      </c>
      <c r="B20" s="6" t="n">
        <v>16137</v>
      </c>
      <c r="C20" s="6" t="n">
        <v>8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Abstract]</t>
        </is>
      </c>
    </row>
    <row r="4">
      <c r="A4" s="4" t="inlineStr">
        <is>
          <t>Depreciation expense</t>
        </is>
      </c>
      <c r="B4" s="6" t="n">
        <v>6</v>
      </c>
      <c r="C4" s="6" t="n">
        <v>5</v>
      </c>
      <c r="D4" s="6" t="n">
        <v>13</v>
      </c>
      <c r="E4" s="6" t="n">
        <v>10</v>
      </c>
    </row>
    <row r="5">
      <c r="A5" s="4" t="inlineStr">
        <is>
          <t>Amortization expense of capitalized internal-use software</t>
        </is>
      </c>
      <c r="B5" s="5" t="n">
        <v>2</v>
      </c>
      <c r="C5" s="6" t="n">
        <v>2</v>
      </c>
      <c r="D5" s="5" t="n">
        <v>4</v>
      </c>
      <c r="E5" s="6" t="n">
        <v>3</v>
      </c>
    </row>
    <row r="6">
      <c r="A6" s="4" t="inlineStr">
        <is>
          <t>Carrying value of capitalized internal-use software</t>
        </is>
      </c>
      <c r="B6" s="5" t="n">
        <v>27</v>
      </c>
      <c r="D6" s="5" t="n">
        <v>27</v>
      </c>
      <c r="F6" s="6" t="n">
        <v>23</v>
      </c>
    </row>
    <row r="7">
      <c r="A7" s="4" t="inlineStr">
        <is>
          <t>Capitalized internal-use software included in construction in progress</t>
        </is>
      </c>
      <c r="B7" s="6" t="n">
        <v>12</v>
      </c>
      <c r="D7" s="6" t="n">
        <v>12</v>
      </c>
      <c r="F7" s="6" t="n">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Impact on Balance Sheet (Details) - USD ($) $ in Thousands</t>
        </is>
      </c>
      <c r="B1" s="2" t="inlineStr">
        <is>
          <t>Jun. 30, 2020</t>
        </is>
      </c>
      <c r="C1" s="2" t="inlineStr">
        <is>
          <t>Dec. 31, 2019</t>
        </is>
      </c>
    </row>
    <row r="2">
      <c r="A2" s="3" t="inlineStr">
        <is>
          <t>Assets</t>
        </is>
      </c>
    </row>
    <row r="3">
      <c r="A3" s="4" t="inlineStr">
        <is>
          <t>Lease right-of-use assets</t>
        </is>
      </c>
      <c r="B3" s="6" t="n">
        <v>93523</v>
      </c>
      <c r="C3" s="6" t="n">
        <v>89983</v>
      </c>
    </row>
    <row r="4">
      <c r="A4" s="3" t="inlineStr">
        <is>
          <t>Liabilities</t>
        </is>
      </c>
    </row>
    <row r="5">
      <c r="A5" s="4" t="inlineStr">
        <is>
          <t>Lease liabilities</t>
        </is>
      </c>
      <c r="B5" s="5" t="n">
        <v>23309</v>
      </c>
      <c r="C5" s="5" t="n">
        <v>21804</v>
      </c>
    </row>
    <row r="6">
      <c r="A6" s="4" t="inlineStr">
        <is>
          <t>Lease liabilities, noncurrent</t>
        </is>
      </c>
      <c r="B6" s="6" t="n">
        <v>83495</v>
      </c>
      <c r="C6" s="6" t="n">
        <v>834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Leases - Narrative (Details) $ in Millions</t>
        </is>
      </c>
      <c r="B1" s="2" t="inlineStr">
        <is>
          <t>Jun. 30, 2020USD ($)</t>
        </is>
      </c>
    </row>
    <row r="2">
      <c r="A2" s="3" t="inlineStr">
        <is>
          <t>Leases [Abstract]</t>
        </is>
      </c>
    </row>
    <row r="3">
      <c r="A3" s="4" t="inlineStr">
        <is>
          <t>Weighted average remaining lease term</t>
        </is>
      </c>
      <c r="B3" s="4" t="inlineStr">
        <is>
          <t>6 years</t>
        </is>
      </c>
    </row>
    <row r="4">
      <c r="A4" s="4" t="inlineStr">
        <is>
          <t>Weighted average discount rate</t>
        </is>
      </c>
      <c r="B4" s="4" t="inlineStr">
        <is>
          <t>4.80%</t>
        </is>
      </c>
    </row>
    <row r="5">
      <c r="A5" s="4" t="inlineStr">
        <is>
          <t>Operating lease payments for leases that have not yet commenced</t>
        </is>
      </c>
      <c r="B5"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6674</v>
      </c>
      <c r="C4" s="6" t="n">
        <v>5797</v>
      </c>
      <c r="D4" s="6" t="n">
        <v>13017</v>
      </c>
      <c r="E4" s="6" t="n">
        <v>10839</v>
      </c>
    </row>
    <row r="5">
      <c r="A5" s="4" t="inlineStr">
        <is>
          <t>Short-term lease expense</t>
        </is>
      </c>
      <c r="B5" s="5" t="n">
        <v>138</v>
      </c>
      <c r="C5" s="5" t="n">
        <v>995</v>
      </c>
      <c r="D5" s="5" t="n">
        <v>323</v>
      </c>
      <c r="E5" s="5" t="n">
        <v>1869</v>
      </c>
    </row>
    <row r="6">
      <c r="A6" s="4" t="inlineStr">
        <is>
          <t>Variable lease expense</t>
        </is>
      </c>
      <c r="B6" s="5" t="n">
        <v>1659</v>
      </c>
      <c r="C6" s="5" t="n">
        <v>2343</v>
      </c>
      <c r="D6" s="5" t="n">
        <v>3202</v>
      </c>
      <c r="E6" s="5" t="n">
        <v>3228</v>
      </c>
    </row>
    <row r="7">
      <c r="A7" s="4" t="inlineStr">
        <is>
          <t>Sublease income</t>
        </is>
      </c>
      <c r="B7" s="6" t="n">
        <v>-395</v>
      </c>
      <c r="C7" s="6" t="n">
        <v>-392</v>
      </c>
      <c r="D7" s="6" t="n">
        <v>-859</v>
      </c>
      <c r="E7" s="6" t="n">
        <v>-7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Jun. 30, 2020</t>
        </is>
      </c>
      <c r="C2" s="2" t="inlineStr">
        <is>
          <t>Jun. 30, 2019</t>
        </is>
      </c>
    </row>
    <row r="3">
      <c r="A3" s="3" t="inlineStr">
        <is>
          <t>Leases [Abstract]</t>
        </is>
      </c>
    </row>
    <row r="4">
      <c r="A4" s="4" t="inlineStr">
        <is>
          <t>Cash paid for amounts included in the measurement of lease liabilities</t>
        </is>
      </c>
      <c r="B4" s="6" t="n">
        <v>15910</v>
      </c>
      <c r="C4" s="6" t="n">
        <v>8343</v>
      </c>
    </row>
    <row r="5">
      <c r="A5" s="4" t="inlineStr">
        <is>
          <t>Operating lease assets obtained in exchange for new lease liabilities</t>
        </is>
      </c>
      <c r="B5" s="6" t="n">
        <v>13803</v>
      </c>
      <c r="C5" s="6" t="n">
        <v>275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Schedule of Maturities of Leases (Details) $ in Thousands</t>
        </is>
      </c>
      <c r="B1" s="2" t="inlineStr">
        <is>
          <t>Jun. 30, 2020USD ($)</t>
        </is>
      </c>
    </row>
    <row r="2">
      <c r="A2" s="3" t="inlineStr">
        <is>
          <t>Lessee, Operating Lease, Liability, Payment, Due [Abstract]</t>
        </is>
      </c>
    </row>
    <row r="3">
      <c r="A3" s="4" t="inlineStr">
        <is>
          <t>Remainder of 2020</t>
        </is>
      </c>
      <c r="B3" s="6" t="n">
        <v>13022</v>
      </c>
    </row>
    <row r="4">
      <c r="A4" s="4" t="inlineStr">
        <is>
          <t>2021</t>
        </is>
      </c>
      <c r="B4" s="5" t="n">
        <v>27282</v>
      </c>
    </row>
    <row r="5">
      <c r="A5" s="4" t="inlineStr">
        <is>
          <t>2022</t>
        </is>
      </c>
      <c r="B5" s="5" t="n">
        <v>24924</v>
      </c>
    </row>
    <row r="6">
      <c r="A6" s="4" t="inlineStr">
        <is>
          <t>2023</t>
        </is>
      </c>
      <c r="B6" s="5" t="n">
        <v>16704</v>
      </c>
    </row>
    <row r="7">
      <c r="A7" s="4" t="inlineStr">
        <is>
          <t>2024</t>
        </is>
      </c>
      <c r="B7" s="5" t="n">
        <v>7459</v>
      </c>
    </row>
    <row r="8">
      <c r="A8" s="4" t="inlineStr">
        <is>
          <t>Thereafter</t>
        </is>
      </c>
      <c r="B8" s="5" t="n">
        <v>33124</v>
      </c>
    </row>
    <row r="9">
      <c r="A9" s="4" t="inlineStr">
        <is>
          <t>Total lease payments</t>
        </is>
      </c>
      <c r="B9" s="5" t="n">
        <v>122515</v>
      </c>
    </row>
    <row r="10">
      <c r="A10" s="4" t="inlineStr">
        <is>
          <t>Less imputed interest</t>
        </is>
      </c>
      <c r="B10" s="5" t="n">
        <v>15711</v>
      </c>
    </row>
    <row r="11">
      <c r="A11" s="4" t="inlineStr">
        <is>
          <t>Total</t>
        </is>
      </c>
      <c r="B11" s="6" t="n">
        <v>1068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t>
        </is>
      </c>
      <c r="D3" s="6" t="n">
        <v>85794</v>
      </c>
      <c r="E3" s="6" t="n">
        <v>80408</v>
      </c>
    </row>
    <row r="4">
      <c r="A4" s="4" t="inlineStr">
        <is>
          <t>Cost of revenue</t>
        </is>
      </c>
    </row>
    <row r="5">
      <c r="A5" s="4" t="inlineStr">
        <is>
          <t>Share-based compensation</t>
        </is>
      </c>
      <c r="B5" s="6" t="n">
        <v>5187</v>
      </c>
      <c r="C5" s="6" t="n">
        <v>5246</v>
      </c>
      <c r="D5" s="5" t="n">
        <v>10246</v>
      </c>
      <c r="E5" s="5" t="n">
        <v>10183</v>
      </c>
    </row>
    <row r="6">
      <c r="A6" s="4" t="inlineStr">
        <is>
          <t>Research and development</t>
        </is>
      </c>
    </row>
    <row r="7">
      <c r="A7" s="4" t="inlineStr">
        <is>
          <t>Share-based compensation</t>
        </is>
      </c>
      <c r="B7" s="5" t="n">
        <v>12529</v>
      </c>
      <c r="C7" s="5" t="n">
        <v>11911</v>
      </c>
      <c r="D7" s="5" t="n">
        <v>25155</v>
      </c>
      <c r="E7" s="5" t="n">
        <v>23548</v>
      </c>
    </row>
    <row r="8">
      <c r="A8" s="4" t="inlineStr">
        <is>
          <t>Sales and marketing</t>
        </is>
      </c>
    </row>
    <row r="9">
      <c r="A9" s="4" t="inlineStr">
        <is>
          <t>Share-based compensation</t>
        </is>
      </c>
      <c r="B9" s="5" t="n">
        <v>17573</v>
      </c>
      <c r="C9" s="5" t="n">
        <v>13575</v>
      </c>
      <c r="D9" s="5" t="n">
        <v>34132</v>
      </c>
      <c r="E9" s="5" t="n">
        <v>25973</v>
      </c>
    </row>
    <row r="10">
      <c r="A10" s="4" t="inlineStr">
        <is>
          <t>General and administrative</t>
        </is>
      </c>
    </row>
    <row r="11">
      <c r="A11" s="4" t="inlineStr">
        <is>
          <t>Share-based compensation</t>
        </is>
      </c>
      <c r="B11" s="6" t="n">
        <v>8423</v>
      </c>
      <c r="C11" s="6" t="n">
        <v>13019</v>
      </c>
      <c r="D11" s="6" t="n">
        <v>16261</v>
      </c>
      <c r="E11" s="6" t="n">
        <v>207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chedule of Carrying Amount of Goodwill (Details) $ in Thousands</t>
        </is>
      </c>
      <c r="B1" s="2" t="inlineStr">
        <is>
          <t>6 Months Ended</t>
        </is>
      </c>
    </row>
    <row r="2">
      <c r="B2" s="2" t="inlineStr">
        <is>
          <t>Jun. 30, 2020USD ($)</t>
        </is>
      </c>
    </row>
    <row r="3">
      <c r="A3" s="3" t="inlineStr">
        <is>
          <t>Goodwill [Roll Forward]</t>
        </is>
      </c>
    </row>
    <row r="4">
      <c r="A4" s="4" t="inlineStr">
        <is>
          <t>Balance as of December 31, 2019</t>
        </is>
      </c>
      <c r="B4" s="6" t="n">
        <v>169647</v>
      </c>
    </row>
    <row r="5">
      <c r="A5" s="4" t="inlineStr">
        <is>
          <t>Goodwill adjustments</t>
        </is>
      </c>
      <c r="B5" s="5" t="n">
        <v>15</v>
      </c>
    </row>
    <row r="6">
      <c r="A6" s="4" t="inlineStr">
        <is>
          <t>Balance as of June 30, 2020</t>
        </is>
      </c>
      <c r="B6" s="6" t="n">
        <v>1696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Acquired Intangible Assets - Acquired Intangible Assets Subject to Amortization (Details) - USD ($) $ in Thousands</t>
        </is>
      </c>
      <c r="B1" s="2" t="inlineStr">
        <is>
          <t>6 Months Ended</t>
        </is>
      </c>
      <c r="C1" s="2" t="inlineStr">
        <is>
          <t>12 Months Ended</t>
        </is>
      </c>
    </row>
    <row r="2">
      <c r="B2" s="2" t="inlineStr">
        <is>
          <t>Jun. 30, 2020</t>
        </is>
      </c>
      <c r="C2" s="2" t="inlineStr">
        <is>
          <t>Dec. 31, 2019</t>
        </is>
      </c>
    </row>
    <row r="3">
      <c r="A3" s="3" t="inlineStr">
        <is>
          <t>Finite Lived Intangible Assets [Line Items]</t>
        </is>
      </c>
    </row>
    <row r="4">
      <c r="A4" s="4" t="inlineStr">
        <is>
          <t>Cost</t>
        </is>
      </c>
      <c r="B4" s="6" t="n">
        <v>48110</v>
      </c>
      <c r="C4" s="6" t="n">
        <v>57410</v>
      </c>
    </row>
    <row r="5">
      <c r="A5" s="4" t="inlineStr">
        <is>
          <t>Accumulated Amortization</t>
        </is>
      </c>
      <c r="B5" s="5" t="n">
        <v>-15968</v>
      </c>
      <c r="C5" s="5" t="n">
        <v>-20174</v>
      </c>
    </row>
    <row r="6">
      <c r="A6" s="4" t="inlineStr">
        <is>
          <t>Net</t>
        </is>
      </c>
      <c r="B6" s="5" t="n">
        <v>32142</v>
      </c>
      <c r="C6" s="5" t="n">
        <v>37236</v>
      </c>
    </row>
    <row r="7">
      <c r="A7" s="4" t="inlineStr">
        <is>
          <t>Developed technology</t>
        </is>
      </c>
    </row>
    <row r="8">
      <c r="A8" s="3" t="inlineStr">
        <is>
          <t>Finite Lived Intangible Assets [Line Items]</t>
        </is>
      </c>
    </row>
    <row r="9">
      <c r="A9" s="4" t="inlineStr">
        <is>
          <t>Cost</t>
        </is>
      </c>
      <c r="B9" s="5" t="n">
        <v>30200</v>
      </c>
      <c r="C9" s="5" t="n">
        <v>39000</v>
      </c>
    </row>
    <row r="10">
      <c r="A10" s="4" t="inlineStr">
        <is>
          <t>Accumulated Amortization</t>
        </is>
      </c>
      <c r="B10" s="5" t="n">
        <v>-8615</v>
      </c>
      <c r="C10" s="5" t="n">
        <v>-14492</v>
      </c>
    </row>
    <row r="11">
      <c r="A11" s="4" t="inlineStr">
        <is>
          <t>Net</t>
        </is>
      </c>
      <c r="B11" s="6" t="n">
        <v>21585</v>
      </c>
      <c r="C11" s="6" t="n">
        <v>24508</v>
      </c>
    </row>
    <row r="12">
      <c r="A12" s="4" t="inlineStr">
        <is>
          <t>Weighted Average Remaining Useful Life</t>
        </is>
      </c>
      <c r="B12" s="4" t="inlineStr">
        <is>
          <t>4 years 6 months</t>
        </is>
      </c>
      <c r="C12" s="4" t="inlineStr">
        <is>
          <t>4 years 10 months 24 days</t>
        </is>
      </c>
    </row>
    <row r="13">
      <c r="A13" s="4" t="inlineStr">
        <is>
          <t>Customer relationships</t>
        </is>
      </c>
    </row>
    <row r="14">
      <c r="A14" s="3" t="inlineStr">
        <is>
          <t>Finite Lived Intangible Assets [Line Items]</t>
        </is>
      </c>
    </row>
    <row r="15">
      <c r="A15" s="4" t="inlineStr">
        <is>
          <t>Cost</t>
        </is>
      </c>
      <c r="B15" s="6" t="n">
        <v>14710</v>
      </c>
      <c r="C15" s="6" t="n">
        <v>15210</v>
      </c>
    </row>
    <row r="16">
      <c r="A16" s="4" t="inlineStr">
        <is>
          <t>Accumulated Amortization</t>
        </is>
      </c>
      <c r="B16" s="5" t="n">
        <v>-4753</v>
      </c>
      <c r="C16" s="5" t="n">
        <v>-3882</v>
      </c>
    </row>
    <row r="17">
      <c r="A17" s="4" t="inlineStr">
        <is>
          <t>Net</t>
        </is>
      </c>
      <c r="B17" s="6" t="n">
        <v>9957</v>
      </c>
      <c r="C17" s="6" t="n">
        <v>11328</v>
      </c>
    </row>
    <row r="18">
      <c r="A18" s="4" t="inlineStr">
        <is>
          <t>Weighted Average Remaining Useful Life</t>
        </is>
      </c>
      <c r="B18" s="4" t="inlineStr">
        <is>
          <t>4 years 4 months 24 days</t>
        </is>
      </c>
      <c r="C18" s="4" t="inlineStr">
        <is>
          <t>4 years 9 months 18 days</t>
        </is>
      </c>
    </row>
    <row r="19">
      <c r="A19" s="4" t="inlineStr">
        <is>
          <t>Backlog</t>
        </is>
      </c>
    </row>
    <row r="20">
      <c r="A20" s="3" t="inlineStr">
        <is>
          <t>Finite Lived Intangible Assets [Line Items]</t>
        </is>
      </c>
    </row>
    <row r="21">
      <c r="A21" s="4" t="inlineStr">
        <is>
          <t>Cost</t>
        </is>
      </c>
      <c r="B21" s="6" t="n">
        <v>3200</v>
      </c>
      <c r="C21" s="6" t="n">
        <v>3200</v>
      </c>
    </row>
    <row r="22">
      <c r="A22" s="4" t="inlineStr">
        <is>
          <t>Accumulated Amortization</t>
        </is>
      </c>
      <c r="B22" s="5" t="n">
        <v>-2600</v>
      </c>
      <c r="C22" s="5" t="n">
        <v>-1800</v>
      </c>
    </row>
    <row r="23">
      <c r="A23" s="4" t="inlineStr">
        <is>
          <t>Net</t>
        </is>
      </c>
      <c r="B23" s="6" t="n">
        <v>600</v>
      </c>
      <c r="C23" s="6" t="n">
        <v>1400</v>
      </c>
    </row>
    <row r="24">
      <c r="A24" s="4" t="inlineStr">
        <is>
          <t>Weighted Average Remaining Useful Life</t>
        </is>
      </c>
      <c r="B24" s="4" t="inlineStr">
        <is>
          <t>7 months 6 days</t>
        </is>
      </c>
      <c r="C24"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2</v>
      </c>
      <c r="C4" s="6" t="n">
        <v>3</v>
      </c>
      <c r="D4" s="6" t="n">
        <v>5</v>
      </c>
      <c r="E4" s="6" t="n">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Estimated Future Amortization Expense (Details) - USD ($) $ in Thousands</t>
        </is>
      </c>
      <c r="B1" s="2" t="inlineStr">
        <is>
          <t>Jun. 30, 2020</t>
        </is>
      </c>
      <c r="C1" s="2" t="inlineStr">
        <is>
          <t>Dec. 31, 2019</t>
        </is>
      </c>
    </row>
    <row r="2">
      <c r="A2" s="3" t="inlineStr">
        <is>
          <t>Goodwill and Intangible Assets Disclosure [Abstract]</t>
        </is>
      </c>
    </row>
    <row r="3">
      <c r="A3" s="4" t="inlineStr">
        <is>
          <t>Remainder of 2020</t>
        </is>
      </c>
      <c r="B3" s="6" t="n">
        <v>4222</v>
      </c>
    </row>
    <row r="4">
      <c r="A4" s="4" t="inlineStr">
        <is>
          <t>2021</t>
        </is>
      </c>
      <c r="B4" s="5" t="n">
        <v>7598</v>
      </c>
    </row>
    <row r="5">
      <c r="A5" s="4" t="inlineStr">
        <is>
          <t>2022</t>
        </is>
      </c>
      <c r="B5" s="5" t="n">
        <v>7434</v>
      </c>
    </row>
    <row r="6">
      <c r="A6" s="4" t="inlineStr">
        <is>
          <t>2023</t>
        </is>
      </c>
      <c r="B6" s="5" t="n">
        <v>6655</v>
      </c>
    </row>
    <row r="7">
      <c r="A7" s="4" t="inlineStr">
        <is>
          <t>2024</t>
        </is>
      </c>
      <c r="B7" s="5" t="n">
        <v>4614</v>
      </c>
    </row>
    <row r="8">
      <c r="A8" s="4" t="inlineStr">
        <is>
          <t>Thereafter</t>
        </is>
      </c>
      <c r="B8" s="5" t="n">
        <v>1619</v>
      </c>
    </row>
    <row r="9">
      <c r="A9" s="4" t="inlineStr">
        <is>
          <t>Net</t>
        </is>
      </c>
      <c r="B9" s="6" t="n">
        <v>32142</v>
      </c>
      <c r="C9" s="6" t="n">
        <v>372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40" customWidth="1" min="2" max="2"/>
    <col width="40" customWidth="1" min="3" max="3"/>
    <col width="37" customWidth="1" min="4" max="4"/>
    <col width="21" customWidth="1" min="5" max="5"/>
    <col width="37" customWidth="1" min="6" max="6"/>
    <col width="21" customWidth="1" min="7" max="7"/>
    <col width="21" customWidth="1" min="8" max="8"/>
    <col width="21" customWidth="1" min="9" max="9"/>
    <col width="21" customWidth="1" min="10" max="10"/>
    <col width="21" customWidth="1" min="11" max="11"/>
  </cols>
  <sheetData>
    <row r="1">
      <c r="A1" s="1" t="inlineStr">
        <is>
          <t>Convertible Senior Notes - Narrative (Details) $ / shares in Units, shares in Millions</t>
        </is>
      </c>
      <c r="B1" s="2" t="inlineStr">
        <is>
          <t>1 Months Ended</t>
        </is>
      </c>
      <c r="D1" s="2" t="inlineStr">
        <is>
          <t>3 Months Ended</t>
        </is>
      </c>
      <c r="F1" s="2" t="inlineStr">
        <is>
          <t>6 Months Ended</t>
        </is>
      </c>
    </row>
    <row r="2">
      <c r="B2" s="2" t="inlineStr">
        <is>
          <t>Jun. 30, 2020USD ($)day$ / sharesshares</t>
        </is>
      </c>
      <c r="C2" s="2" t="inlineStr">
        <is>
          <t>Mar. 31, 2018USD ($)day$ / sharesshares</t>
        </is>
      </c>
      <c r="D2" s="2" t="inlineStr">
        <is>
          <t>Jun. 30, 2020USD ($)$ / sharesshares</t>
        </is>
      </c>
      <c r="E2" s="2" t="inlineStr">
        <is>
          <t>Jun. 30, 2019USD ($)</t>
        </is>
      </c>
      <c r="F2" s="2" t="inlineStr">
        <is>
          <t>Jun. 30, 2020USD ($)$ / sharesshares</t>
        </is>
      </c>
      <c r="G2" s="2" t="inlineStr">
        <is>
          <t>Jun. 30, 2019USD ($)</t>
        </is>
      </c>
      <c r="H2" s="2" t="inlineStr">
        <is>
          <t>Mar. 31, 2020USD ($)</t>
        </is>
      </c>
      <c r="I2" s="2" t="inlineStr">
        <is>
          <t>Dec. 31, 2019USD ($)</t>
        </is>
      </c>
      <c r="J2" s="2" t="inlineStr">
        <is>
          <t>Mar. 31, 2019USD ($)</t>
        </is>
      </c>
      <c r="K2" s="2" t="inlineStr">
        <is>
          <t>Dec. 31, 2018USD ($)</t>
        </is>
      </c>
    </row>
    <row r="3">
      <c r="A3" s="3" t="inlineStr">
        <is>
          <t>Debt Instrument [Line Items]</t>
        </is>
      </c>
    </row>
    <row r="4">
      <c r="A4" s="4" t="inlineStr">
        <is>
          <t>Net proceeds used from offering to repurchase principal</t>
        </is>
      </c>
      <c r="F4" s="6" t="n">
        <v>1129600000</v>
      </c>
      <c r="G4" s="6" t="n">
        <v>0</v>
      </c>
    </row>
    <row r="5">
      <c r="A5" s="4" t="inlineStr">
        <is>
          <t>Loss on early extinguishment of debt</t>
        </is>
      </c>
      <c r="D5" s="6" t="n">
        <v>25950000</v>
      </c>
      <c r="E5" s="6" t="n">
        <v>0</v>
      </c>
      <c r="F5" s="5" t="n">
        <v>25950000</v>
      </c>
      <c r="G5" s="5" t="n">
        <v>0</v>
      </c>
    </row>
    <row r="6">
      <c r="A6" s="4" t="inlineStr">
        <is>
          <t>Cost incurred related to capped calls</t>
        </is>
      </c>
      <c r="D6" s="5" t="n">
        <v>216026000</v>
      </c>
      <c r="F6" s="5" t="n">
        <v>216026000</v>
      </c>
    </row>
    <row r="7">
      <c r="A7" s="4" t="inlineStr">
        <is>
          <t>Release of valuation allowance</t>
        </is>
      </c>
      <c r="B7" s="6" t="n">
        <v>410309000</v>
      </c>
      <c r="D7" s="5" t="n">
        <v>410309000</v>
      </c>
      <c r="E7" s="5" t="n">
        <v>426977000</v>
      </c>
      <c r="F7" s="5" t="n">
        <v>410309000</v>
      </c>
      <c r="G7" s="5" t="n">
        <v>426977000</v>
      </c>
      <c r="H7" s="6" t="n">
        <v>449943000</v>
      </c>
      <c r="I7" s="6" t="n">
        <v>457984000</v>
      </c>
      <c r="J7" s="6" t="n">
        <v>418945000</v>
      </c>
      <c r="K7" s="6" t="n">
        <v>416921000</v>
      </c>
    </row>
    <row r="8">
      <c r="A8" s="4" t="inlineStr">
        <is>
          <t>Income tax benefit</t>
        </is>
      </c>
      <c r="D8" s="5" t="n">
        <v>-1288000</v>
      </c>
      <c r="E8" s="6" t="n">
        <v>-591000</v>
      </c>
      <c r="F8" s="5" t="n">
        <v>-2804000</v>
      </c>
      <c r="G8" s="6" t="n">
        <v>-1024000</v>
      </c>
    </row>
    <row r="9">
      <c r="A9" s="4" t="inlineStr">
        <is>
          <t>Cumulative Effect, Period of Adoption, Adjustment</t>
        </is>
      </c>
    </row>
    <row r="10">
      <c r="A10" s="3" t="inlineStr">
        <is>
          <t>Debt Instrument [Line Items]</t>
        </is>
      </c>
    </row>
    <row r="11">
      <c r="A11" s="4" t="inlineStr">
        <is>
          <t>Release of valuation allowance</t>
        </is>
      </c>
      <c r="I11" s="5" t="n">
        <v>51000000</v>
      </c>
    </row>
    <row r="12">
      <c r="A12" s="4" t="inlineStr">
        <is>
          <t>Convertible Debt</t>
        </is>
      </c>
    </row>
    <row r="13">
      <c r="A13" s="3" t="inlineStr">
        <is>
          <t>Debt Instrument [Line Items]</t>
        </is>
      </c>
    </row>
    <row r="14">
      <c r="A14" s="4" t="inlineStr">
        <is>
          <t>Conversion Option</t>
        </is>
      </c>
      <c r="B14" s="5" t="n">
        <v>124976000</v>
      </c>
      <c r="D14" s="5" t="n">
        <v>124976000</v>
      </c>
      <c r="F14" s="5" t="n">
        <v>124976000</v>
      </c>
    </row>
    <row r="15">
      <c r="A15" s="4" t="inlineStr">
        <is>
          <t>Cost incurred related to capped calls</t>
        </is>
      </c>
      <c r="B15" s="5" t="n">
        <v>44304000</v>
      </c>
    </row>
    <row r="16">
      <c r="A16" s="4" t="inlineStr">
        <is>
          <t>Net deferred tax liability related to cap call</t>
        </is>
      </c>
      <c r="B16" s="6" t="n">
        <v>13784000</v>
      </c>
      <c r="D16" s="6" t="n">
        <v>13784000</v>
      </c>
      <c r="F16" s="6" t="n">
        <v>13784000</v>
      </c>
    </row>
    <row r="17">
      <c r="A17" s="4" t="inlineStr">
        <is>
          <t>Convertible Debt | Convertible Senior Notes Due 2023</t>
        </is>
      </c>
    </row>
    <row r="18">
      <c r="A18" s="3" t="inlineStr">
        <is>
          <t>Debt Instrument [Line Items]</t>
        </is>
      </c>
    </row>
    <row r="19">
      <c r="A19" s="4" t="inlineStr">
        <is>
          <t>Aggregate principal amount</t>
        </is>
      </c>
      <c r="C19" s="6" t="n">
        <v>575000000</v>
      </c>
    </row>
    <row r="20">
      <c r="A20" s="4" t="inlineStr">
        <is>
          <t>Interest rate</t>
        </is>
      </c>
      <c r="B20" s="4" t="inlineStr">
        <is>
          <t>0.25%</t>
        </is>
      </c>
      <c r="C20" s="4" t="inlineStr">
        <is>
          <t>0.25%</t>
        </is>
      </c>
      <c r="D20" s="4" t="inlineStr">
        <is>
          <t>0.25%</t>
        </is>
      </c>
      <c r="F20" s="4" t="inlineStr">
        <is>
          <t>0.25%</t>
        </is>
      </c>
    </row>
    <row r="21">
      <c r="A21" s="4" t="inlineStr">
        <is>
          <t>Initial conversion rate of common stock</t>
        </is>
      </c>
      <c r="F21" s="8" t="n">
        <v>0.0158554</v>
      </c>
    </row>
    <row r="22">
      <c r="A22" s="4" t="inlineStr">
        <is>
          <t>Conversion price (usd per share) | $ / shares</t>
        </is>
      </c>
      <c r="C22" s="7" t="n">
        <v>63.07</v>
      </c>
    </row>
    <row r="23">
      <c r="A23" s="4" t="inlineStr">
        <is>
          <t>Limitation on sale of common stock, sale price threshold, number of trading days | day</t>
        </is>
      </c>
      <c r="C23" s="5" t="n">
        <v>20</v>
      </c>
    </row>
    <row r="24">
      <c r="A24" s="4" t="inlineStr">
        <is>
          <t>Limitation on sale of common stock, sale price threshold, trading period | day</t>
        </is>
      </c>
      <c r="C24" s="5" t="n">
        <v>30</v>
      </c>
    </row>
    <row r="25">
      <c r="A25" s="4" t="inlineStr">
        <is>
          <t>Threshold percentage of stock price trigger</t>
        </is>
      </c>
      <c r="C25" s="4" t="inlineStr">
        <is>
          <t>130.00%</t>
        </is>
      </c>
    </row>
    <row r="26">
      <c r="A26" s="4" t="inlineStr">
        <is>
          <t>Number of consecutive business days</t>
        </is>
      </c>
      <c r="C26" s="4" t="inlineStr">
        <is>
          <t>5 days</t>
        </is>
      </c>
    </row>
    <row r="27">
      <c r="A27" s="4" t="inlineStr">
        <is>
          <t>Percentage of closing sale price in excess of convertible notes</t>
        </is>
      </c>
      <c r="C27" s="4" t="inlineStr">
        <is>
          <t>98.00%</t>
        </is>
      </c>
    </row>
    <row r="28">
      <c r="A28" s="4" t="inlineStr">
        <is>
          <t>Redemption price percentage</t>
        </is>
      </c>
      <c r="C28" s="4" t="inlineStr">
        <is>
          <t>100.00%</t>
        </is>
      </c>
    </row>
    <row r="29">
      <c r="A29" s="4" t="inlineStr">
        <is>
          <t>Proceeds from issuance of convertible senior notes, net of issuance costs</t>
        </is>
      </c>
      <c r="C29" s="6" t="n">
        <v>561000000</v>
      </c>
    </row>
    <row r="30">
      <c r="A30" s="4" t="inlineStr">
        <is>
          <t>Net carrying amount of liability component</t>
        </is>
      </c>
      <c r="B30" s="6" t="n">
        <v>128866000</v>
      </c>
      <c r="C30" s="5" t="n">
        <v>367000000</v>
      </c>
      <c r="D30" s="6" t="n">
        <v>128866000</v>
      </c>
      <c r="F30" s="6" t="n">
        <v>128866000</v>
      </c>
      <c r="I30" s="5" t="n">
        <v>483464000</v>
      </c>
    </row>
    <row r="31">
      <c r="A31" s="4" t="inlineStr">
        <is>
          <t>Loss on early extinguishment of debt</t>
        </is>
      </c>
      <c r="C31" s="6" t="n">
        <v>26000000</v>
      </c>
    </row>
    <row r="32">
      <c r="A32" s="4" t="inlineStr">
        <is>
          <t>Principal outstanding</t>
        </is>
      </c>
      <c r="B32" s="5" t="n">
        <v>149194000</v>
      </c>
      <c r="D32" s="5" t="n">
        <v>149194000</v>
      </c>
      <c r="F32" s="5" t="n">
        <v>149194000</v>
      </c>
      <c r="I32" s="5" t="n">
        <v>575000000</v>
      </c>
    </row>
    <row r="33">
      <c r="A33" s="4" t="inlineStr">
        <is>
          <t>Conversion Option</t>
        </is>
      </c>
      <c r="B33" s="6" t="n">
        <v>32427000</v>
      </c>
      <c r="D33" s="6" t="n">
        <v>32427000</v>
      </c>
      <c r="F33" s="6" t="n">
        <v>32427000</v>
      </c>
      <c r="I33" s="5" t="n">
        <v>124976000</v>
      </c>
    </row>
    <row r="34">
      <c r="A34" s="4" t="inlineStr">
        <is>
          <t>Effective interest rate</t>
        </is>
      </c>
      <c r="B34" s="4" t="inlineStr">
        <is>
          <t>5.26%</t>
        </is>
      </c>
      <c r="D34" s="4" t="inlineStr">
        <is>
          <t>5.26%</t>
        </is>
      </c>
      <c r="F34" s="4" t="inlineStr">
        <is>
          <t>5.26%</t>
        </is>
      </c>
    </row>
    <row r="35">
      <c r="A35" s="4" t="inlineStr">
        <is>
          <t>Issuance costs attributable to the liability component</t>
        </is>
      </c>
      <c r="B35" s="6" t="n">
        <v>1687000</v>
      </c>
      <c r="D35" s="6" t="n">
        <v>1687000</v>
      </c>
      <c r="F35" s="6" t="n">
        <v>1687000</v>
      </c>
      <c r="I35" s="5" t="n">
        <v>7499000</v>
      </c>
    </row>
    <row r="36">
      <c r="A36" s="4" t="inlineStr">
        <is>
          <t>Capped calls, initial cap price (in usd per share) | $ / shares</t>
        </is>
      </c>
      <c r="C36" s="7" t="n">
        <v>95.2</v>
      </c>
    </row>
    <row r="37">
      <c r="A37" s="4" t="inlineStr">
        <is>
          <t>Number of shares terminated (in shares) | shares</t>
        </is>
      </c>
      <c r="B37" s="9" t="n">
        <v>6.7</v>
      </c>
    </row>
    <row r="38">
      <c r="A38" s="4" t="inlineStr">
        <is>
          <t>Proceeds from shares terminated</t>
        </is>
      </c>
      <c r="B38" s="6" t="n">
        <v>83000000</v>
      </c>
    </row>
    <row r="39">
      <c r="A39" s="4" t="inlineStr">
        <is>
          <t>Number of shares covered by cap call (in shares) | shares</t>
        </is>
      </c>
      <c r="B39" s="9" t="n">
        <v>2.4</v>
      </c>
      <c r="C39" s="9" t="n">
        <v>9.1</v>
      </c>
      <c r="D39" s="9" t="n">
        <v>2.4</v>
      </c>
      <c r="F39" s="9" t="n">
        <v>2.4</v>
      </c>
    </row>
    <row r="40">
      <c r="A40" s="4" t="inlineStr">
        <is>
          <t>Cost incurred related to capped calls</t>
        </is>
      </c>
      <c r="C40" s="6" t="n">
        <v>64000000</v>
      </c>
    </row>
    <row r="41">
      <c r="A41" s="4" t="inlineStr">
        <is>
          <t>Convertible Debt | Convertible Senior Notes Due 2025</t>
        </is>
      </c>
    </row>
    <row r="42">
      <c r="A42" s="3" t="inlineStr">
        <is>
          <t>Debt Instrument [Line Items]</t>
        </is>
      </c>
    </row>
    <row r="43">
      <c r="A43" s="4" t="inlineStr">
        <is>
          <t>Aggregate principal amount</t>
        </is>
      </c>
      <c r="B43" s="6" t="n">
        <v>1150000000</v>
      </c>
      <c r="D43" s="6" t="n">
        <v>1150000000</v>
      </c>
      <c r="F43" s="6" t="n">
        <v>1150000000</v>
      </c>
    </row>
    <row r="44">
      <c r="A44" s="4" t="inlineStr">
        <is>
          <t>Interest rate</t>
        </is>
      </c>
      <c r="B44" s="4" t="inlineStr">
        <is>
          <t>0.625%</t>
        </is>
      </c>
      <c r="D44" s="4" t="inlineStr">
        <is>
          <t>0.625%</t>
        </is>
      </c>
      <c r="F44" s="4" t="inlineStr">
        <is>
          <t>0.625%</t>
        </is>
      </c>
    </row>
    <row r="45">
      <c r="A45" s="4" t="inlineStr">
        <is>
          <t>Initial conversion rate of common stock</t>
        </is>
      </c>
      <c r="B45" s="8" t="n">
        <v>0.0091944</v>
      </c>
    </row>
    <row r="46">
      <c r="A46" s="4" t="inlineStr">
        <is>
          <t>Conversion price (usd per share) | $ / shares</t>
        </is>
      </c>
      <c r="B46" s="7" t="n">
        <v>108.76</v>
      </c>
      <c r="D46" s="7" t="n">
        <v>108.76</v>
      </c>
      <c r="F46" s="7" t="n">
        <v>108.76</v>
      </c>
    </row>
    <row r="47">
      <c r="A47" s="4" t="inlineStr">
        <is>
          <t>Limitation on sale of common stock, sale price threshold, number of trading days | day</t>
        </is>
      </c>
      <c r="B47" s="5" t="n">
        <v>20</v>
      </c>
    </row>
    <row r="48">
      <c r="A48" s="4" t="inlineStr">
        <is>
          <t>Limitation on sale of common stock, sale price threshold, trading period | day</t>
        </is>
      </c>
      <c r="B48" s="5" t="n">
        <v>30</v>
      </c>
    </row>
    <row r="49">
      <c r="A49" s="4" t="inlineStr">
        <is>
          <t>Threshold percentage of stock price trigger</t>
        </is>
      </c>
      <c r="B49" s="4" t="inlineStr">
        <is>
          <t>130.00%</t>
        </is>
      </c>
    </row>
    <row r="50">
      <c r="A50" s="4" t="inlineStr">
        <is>
          <t>Number of consecutive business days</t>
        </is>
      </c>
      <c r="B50" s="4" t="inlineStr">
        <is>
          <t>5 days</t>
        </is>
      </c>
    </row>
    <row r="51">
      <c r="A51" s="4" t="inlineStr">
        <is>
          <t>Percentage of closing sale price in excess of convertible notes</t>
        </is>
      </c>
      <c r="B51" s="4" t="inlineStr">
        <is>
          <t>98.00%</t>
        </is>
      </c>
    </row>
    <row r="52">
      <c r="A52" s="4" t="inlineStr">
        <is>
          <t>Redemption price percentage</t>
        </is>
      </c>
      <c r="B52" s="4" t="inlineStr">
        <is>
          <t>100.00%</t>
        </is>
      </c>
    </row>
    <row r="53">
      <c r="A53" s="4" t="inlineStr">
        <is>
          <t>Proceeds from issuance of convertible senior notes, net of issuance costs</t>
        </is>
      </c>
      <c r="B53" s="6" t="n">
        <v>1126000000</v>
      </c>
    </row>
    <row r="54">
      <c r="A54" s="4" t="inlineStr">
        <is>
          <t>Net proceeds used from offering to repurchase principal</t>
        </is>
      </c>
      <c r="B54" s="5" t="n">
        <v>618000000</v>
      </c>
    </row>
    <row r="55">
      <c r="A55" s="4" t="inlineStr">
        <is>
          <t>Proceeds from convertible debt allocated to debt component</t>
        </is>
      </c>
      <c r="B55" s="5" t="n">
        <v>393000000</v>
      </c>
    </row>
    <row r="56">
      <c r="A56" s="4" t="inlineStr">
        <is>
          <t>Proceeds from convertible debt allocated to equity component</t>
        </is>
      </c>
      <c r="B56" s="5" t="n">
        <v>225000000</v>
      </c>
    </row>
    <row r="57">
      <c r="A57" s="4" t="inlineStr">
        <is>
          <t>Payments to repurchase convertible debt</t>
        </is>
      </c>
      <c r="B57" s="5" t="n">
        <v>426000000</v>
      </c>
    </row>
    <row r="58">
      <c r="A58" s="4" t="inlineStr">
        <is>
          <t>Net carrying amount of liability component</t>
        </is>
      </c>
      <c r="B58" s="5" t="n">
        <v>914499000</v>
      </c>
      <c r="D58" s="6" t="n">
        <v>914499000</v>
      </c>
      <c r="F58" s="6" t="n">
        <v>914499000</v>
      </c>
      <c r="I58" s="5" t="n">
        <v>0</v>
      </c>
    </row>
    <row r="59">
      <c r="A59" s="4" t="inlineStr">
        <is>
          <t>Repayment of debt discount</t>
        </is>
      </c>
      <c r="B59" s="5" t="n">
        <v>39000000</v>
      </c>
    </row>
    <row r="60">
      <c r="A60" s="4" t="inlineStr">
        <is>
          <t>Principal outstanding</t>
        </is>
      </c>
      <c r="B60" s="5" t="n">
        <v>1150000000</v>
      </c>
      <c r="D60" s="5" t="n">
        <v>1150000000</v>
      </c>
      <c r="F60" s="5" t="n">
        <v>1150000000</v>
      </c>
      <c r="I60" s="5" t="n">
        <v>0</v>
      </c>
    </row>
    <row r="61">
      <c r="A61" s="4" t="inlineStr">
        <is>
          <t>Conversion Option</t>
        </is>
      </c>
      <c r="B61" s="6" t="n">
        <v>220061000</v>
      </c>
      <c r="D61" s="6" t="n">
        <v>220061000</v>
      </c>
      <c r="F61" s="6" t="n">
        <v>220061000</v>
      </c>
      <c r="I61" s="5" t="n">
        <v>0</v>
      </c>
    </row>
    <row r="62">
      <c r="A62" s="4" t="inlineStr">
        <is>
          <t>Effective interest rate</t>
        </is>
      </c>
      <c r="B62" s="4" t="inlineStr">
        <is>
          <t>5.00%</t>
        </is>
      </c>
      <c r="D62" s="4" t="inlineStr">
        <is>
          <t>5.00%</t>
        </is>
      </c>
      <c r="F62" s="4" t="inlineStr">
        <is>
          <t>5.00%</t>
        </is>
      </c>
    </row>
    <row r="63">
      <c r="A63" s="4" t="inlineStr">
        <is>
          <t>Debt issuance costs, gross</t>
        </is>
      </c>
      <c r="B63" s="6" t="n">
        <v>21000000</v>
      </c>
      <c r="D63" s="6" t="n">
        <v>21000000</v>
      </c>
      <c r="F63" s="6" t="n">
        <v>21000000</v>
      </c>
    </row>
    <row r="64">
      <c r="A64" s="4" t="inlineStr">
        <is>
          <t>Issuance costs attributable to the liability component</t>
        </is>
      </c>
      <c r="B64" s="6" t="n">
        <v>16951000</v>
      </c>
      <c r="D64" s="6" t="n">
        <v>16951000</v>
      </c>
      <c r="F64" s="6" t="n">
        <v>16951000</v>
      </c>
      <c r="I64" s="6" t="n">
        <v>0</v>
      </c>
    </row>
    <row r="65">
      <c r="A65" s="4" t="inlineStr">
        <is>
          <t>Capped calls, initial cap price (in usd per share) | $ / shares</t>
        </is>
      </c>
      <c r="B65" s="7" t="n">
        <v>164.17</v>
      </c>
      <c r="D65" s="7" t="n">
        <v>164.17</v>
      </c>
      <c r="F65" s="7" t="n">
        <v>164.17</v>
      </c>
    </row>
    <row r="66">
      <c r="A66" s="4" t="inlineStr">
        <is>
          <t>Number of shares covered by cap call (in shares) | shares</t>
        </is>
      </c>
      <c r="B66" s="5" t="n">
        <v>11</v>
      </c>
      <c r="D66" s="5" t="n">
        <v>11</v>
      </c>
      <c r="F66" s="5" t="n">
        <v>11</v>
      </c>
    </row>
    <row r="67">
      <c r="A67" s="4" t="inlineStr">
        <is>
          <t>Cost incurred related to capped calls</t>
        </is>
      </c>
      <c r="B67" s="6" t="n">
        <v>130000000</v>
      </c>
    </row>
    <row r="68">
      <c r="A68" s="4" t="inlineStr">
        <is>
          <t>Net deferred tax liability related to cap call</t>
        </is>
      </c>
      <c r="B68" s="6" t="n">
        <v>51000000</v>
      </c>
      <c r="D68" s="6" t="n">
        <v>51000000</v>
      </c>
      <c r="F68" s="6" t="n">
        <v>51000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chedule of Net Carrying Amount of Liability and Equity Component of Convertible Notes (Details) - Convertible Debt - USD ($) $ in Thousands</t>
        </is>
      </c>
      <c r="B1" s="2" t="inlineStr">
        <is>
          <t>Jun. 30, 2020</t>
        </is>
      </c>
      <c r="C1" s="2" t="inlineStr">
        <is>
          <t>Dec. 31, 2019</t>
        </is>
      </c>
      <c r="D1" s="2" t="inlineStr">
        <is>
          <t>Mar. 31, 2018</t>
        </is>
      </c>
    </row>
    <row r="2">
      <c r="A2" s="3" t="inlineStr">
        <is>
          <t>Net Carrying Amount of Equity Component of Convertible Notes [Abstract]</t>
        </is>
      </c>
    </row>
    <row r="3">
      <c r="A3" s="4" t="inlineStr">
        <is>
          <t>Debt Discount for Conversion Option</t>
        </is>
      </c>
      <c r="B3" s="6" t="n">
        <v>124976</v>
      </c>
    </row>
    <row r="4">
      <c r="A4" s="4" t="inlineStr">
        <is>
          <t>Issuance costs</t>
        </is>
      </c>
      <c r="B4" s="5" t="n">
        <v>-2948</v>
      </c>
    </row>
    <row r="5">
      <c r="A5" s="4" t="inlineStr">
        <is>
          <t>Convertible Senior Notes Due 2023</t>
        </is>
      </c>
    </row>
    <row r="6">
      <c r="A6" s="3" t="inlineStr">
        <is>
          <t>Net Carrying Amount of Liability Component of Convertible Notes [Abstract]</t>
        </is>
      </c>
    </row>
    <row r="7">
      <c r="A7" s="4" t="inlineStr">
        <is>
          <t>Principal</t>
        </is>
      </c>
      <c r="B7" s="5" t="n">
        <v>149194</v>
      </c>
      <c r="C7" s="6" t="n">
        <v>575000</v>
      </c>
    </row>
    <row r="8">
      <c r="A8" s="4" t="inlineStr">
        <is>
          <t>Unamortized Debt Discount</t>
        </is>
      </c>
      <c r="B8" s="5" t="n">
        <v>-18641</v>
      </c>
      <c r="C8" s="5" t="n">
        <v>-84037</v>
      </c>
    </row>
    <row r="9">
      <c r="A9" s="4" t="inlineStr">
        <is>
          <t>Unamortized issuance costs</t>
        </is>
      </c>
      <c r="B9" s="5" t="n">
        <v>-1687</v>
      </c>
      <c r="C9" s="5" t="n">
        <v>-7499</v>
      </c>
    </row>
    <row r="10">
      <c r="A10" s="4" t="inlineStr">
        <is>
          <t>Net carrying amount</t>
        </is>
      </c>
      <c r="B10" s="5" t="n">
        <v>128866</v>
      </c>
      <c r="C10" s="5" t="n">
        <v>483464</v>
      </c>
      <c r="D10" s="6" t="n">
        <v>367000</v>
      </c>
    </row>
    <row r="11">
      <c r="A11" s="3" t="inlineStr">
        <is>
          <t>Net Carrying Amount of Equity Component of Convertible Notes [Abstract]</t>
        </is>
      </c>
    </row>
    <row r="12">
      <c r="A12" s="4" t="inlineStr">
        <is>
          <t>Debt Discount for Conversion Option</t>
        </is>
      </c>
      <c r="B12" s="5" t="n">
        <v>32427</v>
      </c>
      <c r="C12" s="5" t="n">
        <v>124976</v>
      </c>
    </row>
    <row r="13">
      <c r="A13" s="4" t="inlineStr">
        <is>
          <t>Issuance costs</t>
        </is>
      </c>
      <c r="B13" s="5" t="n">
        <v>-765</v>
      </c>
      <c r="C13" s="5" t="n">
        <v>-2948</v>
      </c>
    </row>
    <row r="14">
      <c r="A14" s="4" t="inlineStr">
        <is>
          <t>Net carrying amount</t>
        </is>
      </c>
      <c r="B14" s="5" t="n">
        <v>31662</v>
      </c>
      <c r="C14" s="5" t="n">
        <v>122028</v>
      </c>
    </row>
    <row r="15">
      <c r="A15" s="4" t="inlineStr">
        <is>
          <t>Convertible Senior Notes Due 2025</t>
        </is>
      </c>
    </row>
    <row r="16">
      <c r="A16" s="3" t="inlineStr">
        <is>
          <t>Net Carrying Amount of Liability Component of Convertible Notes [Abstract]</t>
        </is>
      </c>
    </row>
    <row r="17">
      <c r="A17" s="4" t="inlineStr">
        <is>
          <t>Principal</t>
        </is>
      </c>
      <c r="B17" s="5" t="n">
        <v>1150000</v>
      </c>
      <c r="C17" s="5" t="n">
        <v>0</v>
      </c>
    </row>
    <row r="18">
      <c r="A18" s="4" t="inlineStr">
        <is>
          <t>Unamortized Debt Discount</t>
        </is>
      </c>
      <c r="B18" s="5" t="n">
        <v>-218550</v>
      </c>
      <c r="C18" s="5" t="n">
        <v>0</v>
      </c>
    </row>
    <row r="19">
      <c r="A19" s="4" t="inlineStr">
        <is>
          <t>Unamortized issuance costs</t>
        </is>
      </c>
      <c r="B19" s="5" t="n">
        <v>-16951</v>
      </c>
      <c r="C19" s="5" t="n">
        <v>0</v>
      </c>
    </row>
    <row r="20">
      <c r="A20" s="4" t="inlineStr">
        <is>
          <t>Net carrying amount</t>
        </is>
      </c>
      <c r="B20" s="5" t="n">
        <v>914499</v>
      </c>
      <c r="C20" s="5" t="n">
        <v>0</v>
      </c>
    </row>
    <row r="21">
      <c r="A21" s="3" t="inlineStr">
        <is>
          <t>Net Carrying Amount of Equity Component of Convertible Notes [Abstract]</t>
        </is>
      </c>
    </row>
    <row r="22">
      <c r="A22" s="4" t="inlineStr">
        <is>
          <t>Debt Discount for Conversion Option</t>
        </is>
      </c>
      <c r="B22" s="5" t="n">
        <v>220061</v>
      </c>
      <c r="C22" s="5" t="n">
        <v>0</v>
      </c>
    </row>
    <row r="23">
      <c r="A23" s="4" t="inlineStr">
        <is>
          <t>Issuance costs</t>
        </is>
      </c>
      <c r="B23" s="5" t="n">
        <v>-4035</v>
      </c>
      <c r="C23" s="5" t="n">
        <v>0</v>
      </c>
    </row>
    <row r="24">
      <c r="A24" s="4" t="inlineStr">
        <is>
          <t>Net carrying amount</t>
        </is>
      </c>
      <c r="B24" s="6" t="n">
        <v>216026</v>
      </c>
      <c r="C2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Total interest expense</t>
        </is>
      </c>
      <c r="B4" s="6" t="n">
        <v>8086</v>
      </c>
      <c r="C4" s="6" t="n">
        <v>6614</v>
      </c>
      <c r="D4" s="6" t="n">
        <v>14973</v>
      </c>
      <c r="E4" s="6" t="n">
        <v>13158</v>
      </c>
    </row>
    <row r="5">
      <c r="A5" s="4" t="inlineStr">
        <is>
          <t>Convertible Debt | Convertible Senior Notes Due 2023</t>
        </is>
      </c>
    </row>
    <row r="6">
      <c r="A6" s="3" t="inlineStr">
        <is>
          <t>Debt Instrument [Line Items]</t>
        </is>
      </c>
    </row>
    <row r="7">
      <c r="A7" s="4" t="inlineStr">
        <is>
          <t>Contractual interest expense</t>
        </is>
      </c>
      <c r="B7" s="5" t="n">
        <v>318</v>
      </c>
      <c r="C7" s="5" t="n">
        <v>359</v>
      </c>
      <c r="D7" s="5" t="n">
        <v>677</v>
      </c>
      <c r="E7" s="5" t="n">
        <v>719</v>
      </c>
    </row>
    <row r="8">
      <c r="A8" s="4" t="inlineStr">
        <is>
          <t>Amortization of Debt Discount</t>
        </is>
      </c>
      <c r="B8" s="5" t="n">
        <v>5426</v>
      </c>
      <c r="C8" s="5" t="n">
        <v>5826</v>
      </c>
      <c r="D8" s="5" t="n">
        <v>11484</v>
      </c>
      <c r="E8" s="5" t="n">
        <v>11577</v>
      </c>
    </row>
    <row r="9">
      <c r="A9" s="4" t="inlineStr">
        <is>
          <t>Amortization of issuance costs</t>
        </is>
      </c>
      <c r="B9" s="5" t="n">
        <v>448</v>
      </c>
      <c r="C9" s="5" t="n">
        <v>451</v>
      </c>
      <c r="D9" s="5" t="n">
        <v>940</v>
      </c>
      <c r="E9" s="5" t="n">
        <v>888</v>
      </c>
    </row>
    <row r="10">
      <c r="A10" s="4" t="inlineStr">
        <is>
          <t>Total interest expense</t>
        </is>
      </c>
      <c r="B10" s="5" t="n">
        <v>6192</v>
      </c>
      <c r="C10" s="5" t="n">
        <v>6636</v>
      </c>
      <c r="D10" s="5" t="n">
        <v>13101</v>
      </c>
      <c r="E10" s="5" t="n">
        <v>13184</v>
      </c>
    </row>
    <row r="11">
      <c r="A11" s="4" t="inlineStr">
        <is>
          <t>Convertible Debt | Convertible Senior Notes Due 2025</t>
        </is>
      </c>
    </row>
    <row r="12">
      <c r="A12" s="3" t="inlineStr">
        <is>
          <t>Debt Instrument [Line Items]</t>
        </is>
      </c>
    </row>
    <row r="13">
      <c r="A13" s="4" t="inlineStr">
        <is>
          <t>Contractual interest expense</t>
        </is>
      </c>
      <c r="B13" s="5" t="n">
        <v>280</v>
      </c>
      <c r="C13" s="5" t="n">
        <v>0</v>
      </c>
      <c r="D13" s="5" t="n">
        <v>280</v>
      </c>
      <c r="E13" s="5" t="n">
        <v>0</v>
      </c>
    </row>
    <row r="14">
      <c r="A14" s="4" t="inlineStr">
        <is>
          <t>Amortization of Debt Discount</t>
        </is>
      </c>
      <c r="B14" s="5" t="n">
        <v>1511</v>
      </c>
      <c r="C14" s="5" t="n">
        <v>0</v>
      </c>
      <c r="D14" s="5" t="n">
        <v>1511</v>
      </c>
      <c r="E14" s="5" t="n">
        <v>0</v>
      </c>
    </row>
    <row r="15">
      <c r="A15" s="4" t="inlineStr">
        <is>
          <t>Amortization of issuance costs</t>
        </is>
      </c>
      <c r="B15" s="5" t="n">
        <v>101</v>
      </c>
      <c r="C15" s="5" t="n">
        <v>0</v>
      </c>
      <c r="D15" s="5" t="n">
        <v>101</v>
      </c>
      <c r="E15" s="5" t="n">
        <v>0</v>
      </c>
    </row>
    <row r="16">
      <c r="A16" s="4" t="inlineStr">
        <is>
          <t>Total interest expense</t>
        </is>
      </c>
      <c r="B16" s="6" t="n">
        <v>1892</v>
      </c>
      <c r="C16" s="6" t="n">
        <v>0</v>
      </c>
      <c r="D16" s="6" t="n">
        <v>1892</v>
      </c>
      <c r="E1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vertible Senior Notes - Summary of Impact to Stockholder's Equity (Details) - USD ($) $ in Thousands</t>
        </is>
      </c>
      <c r="B1" s="2" t="inlineStr">
        <is>
          <t>1 Months Ended</t>
        </is>
      </c>
      <c r="D1" s="2" t="inlineStr">
        <is>
          <t>3 Months Ended</t>
        </is>
      </c>
      <c r="E1" s="2" t="inlineStr">
        <is>
          <t>6 Months Ended</t>
        </is>
      </c>
    </row>
    <row r="2">
      <c r="B2" s="2" t="inlineStr">
        <is>
          <t>Jun. 30, 2020</t>
        </is>
      </c>
      <c r="C2" s="2" t="inlineStr">
        <is>
          <t>Mar. 31, 2018</t>
        </is>
      </c>
      <c r="D2" s="2" t="inlineStr">
        <is>
          <t>Jun. 30, 2020</t>
        </is>
      </c>
      <c r="E2" s="2" t="inlineStr">
        <is>
          <t>Jun. 30, 2020</t>
        </is>
      </c>
      <c r="F2" s="2" t="inlineStr">
        <is>
          <t>Dec. 31, 2019</t>
        </is>
      </c>
    </row>
    <row r="3">
      <c r="A3" s="3" t="inlineStr">
        <is>
          <t>Debt Instrument [Line Items]</t>
        </is>
      </c>
    </row>
    <row r="4">
      <c r="A4" s="4" t="inlineStr">
        <is>
          <t>Net impact to stockholder's equity</t>
        </is>
      </c>
      <c r="D4" s="6" t="n">
        <v>216026</v>
      </c>
      <c r="E4" s="6" t="n">
        <v>216026</v>
      </c>
    </row>
    <row r="5">
      <c r="A5" s="4" t="inlineStr">
        <is>
          <t>Convertible Debt</t>
        </is>
      </c>
    </row>
    <row r="6">
      <c r="A6" s="3" t="inlineStr">
        <is>
          <t>Debt Instrument [Line Items]</t>
        </is>
      </c>
    </row>
    <row r="7">
      <c r="A7" s="4" t="inlineStr">
        <is>
          <t>Conversion Option</t>
        </is>
      </c>
      <c r="B7" s="6" t="n">
        <v>124976</v>
      </c>
      <c r="D7" s="5" t="n">
        <v>124976</v>
      </c>
      <c r="E7" s="5" t="n">
        <v>124976</v>
      </c>
    </row>
    <row r="8">
      <c r="A8" s="4" t="inlineStr">
        <is>
          <t>Purchase of Capped Calls</t>
        </is>
      </c>
      <c r="B8" s="5" t="n">
        <v>-63940</v>
      </c>
    </row>
    <row r="9">
      <c r="A9" s="4" t="inlineStr">
        <is>
          <t>Issuance Costs</t>
        </is>
      </c>
      <c r="B9" s="5" t="n">
        <v>-2948</v>
      </c>
      <c r="D9" s="5" t="n">
        <v>-2948</v>
      </c>
      <c r="E9" s="5" t="n">
        <v>-2948</v>
      </c>
    </row>
    <row r="10">
      <c r="A10" s="4" t="inlineStr">
        <is>
          <t>Net deferred tax liability</t>
        </is>
      </c>
      <c r="B10" s="5" t="n">
        <v>-13784</v>
      </c>
      <c r="D10" s="5" t="n">
        <v>-13784</v>
      </c>
      <c r="E10" s="5" t="n">
        <v>-13784</v>
      </c>
    </row>
    <row r="11">
      <c r="A11" s="4" t="inlineStr">
        <is>
          <t>Net impact to stockholder's equity</t>
        </is>
      </c>
      <c r="B11" s="5" t="n">
        <v>44304</v>
      </c>
    </row>
    <row r="12">
      <c r="A12" s="4" t="inlineStr">
        <is>
          <t>Convertible Debt | Convertible Senior Notes Due 2023</t>
        </is>
      </c>
    </row>
    <row r="13">
      <c r="A13" s="3" t="inlineStr">
        <is>
          <t>Debt Instrument [Line Items]</t>
        </is>
      </c>
    </row>
    <row r="14">
      <c r="A14" s="4" t="inlineStr">
        <is>
          <t>Conversion Option</t>
        </is>
      </c>
      <c r="B14" s="5" t="n">
        <v>32427</v>
      </c>
      <c r="D14" s="5" t="n">
        <v>32427</v>
      </c>
      <c r="E14" s="5" t="n">
        <v>32427</v>
      </c>
      <c r="F14" s="6" t="n">
        <v>124976</v>
      </c>
    </row>
    <row r="15">
      <c r="A15" s="4" t="inlineStr">
        <is>
          <t>Issuance Costs</t>
        </is>
      </c>
      <c r="B15" s="6" t="n">
        <v>-765</v>
      </c>
      <c r="D15" s="6" t="n">
        <v>-765</v>
      </c>
      <c r="E15" s="6" t="n">
        <v>-765</v>
      </c>
      <c r="F15" s="6" t="n">
        <v>-2948</v>
      </c>
    </row>
    <row r="16">
      <c r="A16" s="4" t="inlineStr">
        <is>
          <t>Net impact to stockholder's equity</t>
        </is>
      </c>
      <c r="C16" s="6" t="n">
        <v>6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6 Months Ended</t>
        </is>
      </c>
    </row>
    <row r="2">
      <c r="B2" s="2" t="inlineStr">
        <is>
          <t>Jun. 30, 2020</t>
        </is>
      </c>
      <c r="C2" s="2" t="inlineStr">
        <is>
          <t>Jun. 30, 2020</t>
        </is>
      </c>
      <c r="D2" s="2" t="inlineStr">
        <is>
          <t>Jun. 30, 2019</t>
        </is>
      </c>
    </row>
    <row r="3">
      <c r="A3" s="3" t="inlineStr">
        <is>
          <t>Debt Instrument [Line Items]</t>
        </is>
      </c>
    </row>
    <row r="4">
      <c r="A4" s="4" t="inlineStr">
        <is>
          <t>Net proceeds used from offering to repurchase principal</t>
        </is>
      </c>
      <c r="C4" s="6" t="n">
        <v>1129600000</v>
      </c>
      <c r="D4" s="6" t="n">
        <v>0</v>
      </c>
    </row>
    <row r="5">
      <c r="A5" s="4" t="inlineStr">
        <is>
          <t>Convertible Senior Notes Due 2025 | Convertible Debt</t>
        </is>
      </c>
    </row>
    <row r="6">
      <c r="A6" s="3" t="inlineStr">
        <is>
          <t>Debt Instrument [Line Items]</t>
        </is>
      </c>
    </row>
    <row r="7">
      <c r="A7" s="4" t="inlineStr">
        <is>
          <t>Aggregate principal amount</t>
        </is>
      </c>
      <c r="B7" s="6" t="n">
        <v>1150000000</v>
      </c>
      <c r="C7" s="6" t="n">
        <v>1150000000</v>
      </c>
    </row>
    <row r="8">
      <c r="A8" s="4" t="inlineStr">
        <is>
          <t>Interest rate</t>
        </is>
      </c>
      <c r="B8" s="4" t="inlineStr">
        <is>
          <t>0.625%</t>
        </is>
      </c>
      <c r="C8" s="4" t="inlineStr">
        <is>
          <t>0.625%</t>
        </is>
      </c>
    </row>
    <row r="9">
      <c r="A9" s="4" t="inlineStr">
        <is>
          <t>Net proceeds used from offering to repurchase principal</t>
        </is>
      </c>
      <c r="B9" s="6" t="n">
        <v>618000000</v>
      </c>
    </row>
    <row r="10">
      <c r="A10" s="4" t="inlineStr">
        <is>
          <t>Payments to repurchase convertible debt</t>
        </is>
      </c>
      <c r="B10" s="6" t="n">
        <v>426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0" customWidth="1" min="2" max="2"/>
    <col width="19" customWidth="1" min="3" max="3"/>
    <col width="67" customWidth="1" min="4" max="4"/>
    <col width="27" customWidth="1" min="5" max="5"/>
    <col width="20" customWidth="1" min="6" max="6"/>
    <col width="52" customWidth="1" min="7" max="7"/>
    <col width="37" customWidth="1" min="8" max="8"/>
    <col width="30" customWidth="1" min="9" max="9"/>
  </cols>
  <sheetData>
    <row r="1">
      <c r="A1" s="1" t="inlineStr">
        <is>
          <t>Common Stock and Stockholders' Equity - Narrative (Details) $ / shares in Units, $ in Millions</t>
        </is>
      </c>
      <c r="B1" s="2" t="inlineStr">
        <is>
          <t>Jan. 01, 2020shares</t>
        </is>
      </c>
      <c r="C1" s="2" t="inlineStr">
        <is>
          <t>May 06, 2016shares</t>
        </is>
      </c>
      <c r="D1" s="2" t="inlineStr">
        <is>
          <t>Jun. 30, 2020USD ($)number_of_semi_annual_tranches$ / sharesshares</t>
        </is>
      </c>
      <c r="E1" s="2" t="inlineStr">
        <is>
          <t>Jun. 30, 2019USD ($)shares</t>
        </is>
      </c>
      <c r="F1" s="2" t="inlineStr">
        <is>
          <t>Sep. 30, 2018shares</t>
        </is>
      </c>
      <c r="G1" s="2" t="inlineStr">
        <is>
          <t>Jun. 30, 2020USD ($)offering_period$ / sharesshares</t>
        </is>
      </c>
      <c r="H1" s="2" t="inlineStr">
        <is>
          <t>Jun. 30, 2019USD ($)$ / sharesshares</t>
        </is>
      </c>
      <c r="I1" s="2" t="inlineStr">
        <is>
          <t>Dec. 31, 2019$ / sharesshares</t>
        </is>
      </c>
    </row>
    <row r="2">
      <c r="A2" s="3" t="inlineStr">
        <is>
          <t>Class Of Stock [Line Items]</t>
        </is>
      </c>
    </row>
    <row r="3">
      <c r="A3" s="4" t="inlineStr">
        <is>
          <t>Common stock, shares authorized (in shares)</t>
        </is>
      </c>
      <c r="D3" s="5" t="n">
        <v>400000000</v>
      </c>
      <c r="G3" s="5" t="n">
        <v>400000000</v>
      </c>
      <c r="I3" s="5" t="n">
        <v>400000000</v>
      </c>
    </row>
    <row r="4">
      <c r="A4" s="4" t="inlineStr">
        <is>
          <t>Common stock, par value (usd per share) | $ / shares</t>
        </is>
      </c>
      <c r="D4" s="7" t="n">
        <v>0.01</v>
      </c>
      <c r="G4" s="7" t="n">
        <v>0.01</v>
      </c>
      <c r="I4" s="7" t="n">
        <v>0.01</v>
      </c>
    </row>
    <row r="5">
      <c r="A5" s="4" t="inlineStr">
        <is>
          <t>Common stock, shares issued (in shares)</t>
        </is>
      </c>
      <c r="D5" s="5" t="n">
        <v>115200000</v>
      </c>
      <c r="G5" s="5" t="n">
        <v>115200000</v>
      </c>
      <c r="I5" s="5" t="n">
        <v>113100000</v>
      </c>
    </row>
    <row r="6">
      <c r="A6" s="4" t="inlineStr">
        <is>
          <t>Common stock, shares outstanding (in shares)</t>
        </is>
      </c>
      <c r="D6" s="5" t="n">
        <v>115200000</v>
      </c>
      <c r="G6" s="5" t="n">
        <v>115200000</v>
      </c>
      <c r="I6" s="5" t="n">
        <v>113100000</v>
      </c>
    </row>
    <row r="7">
      <c r="A7" s="4" t="inlineStr">
        <is>
          <t>Preferred stock, shares authorized (in shares)</t>
        </is>
      </c>
      <c r="D7" s="5" t="n">
        <v>10000000</v>
      </c>
      <c r="G7" s="5" t="n">
        <v>10000000</v>
      </c>
      <c r="I7" s="5" t="n">
        <v>10000000</v>
      </c>
    </row>
    <row r="8">
      <c r="A8" s="4" t="inlineStr">
        <is>
          <t>Preferred stock, par value (usd per share) | $ / shares</t>
        </is>
      </c>
      <c r="D8" s="7" t="n">
        <v>0.01</v>
      </c>
      <c r="G8" s="7" t="n">
        <v>0.01</v>
      </c>
      <c r="I8" s="7" t="n">
        <v>0.01</v>
      </c>
    </row>
    <row r="9">
      <c r="A9" s="4" t="inlineStr">
        <is>
          <t>Preferred stock, shares issued (in shares)</t>
        </is>
      </c>
      <c r="D9" s="5" t="n">
        <v>0</v>
      </c>
      <c r="G9" s="5" t="n">
        <v>0</v>
      </c>
      <c r="I9" s="5" t="n">
        <v>0</v>
      </c>
    </row>
    <row r="10">
      <c r="A10" s="4" t="inlineStr">
        <is>
          <t>Preferred stock, shares outstanding (in shares)</t>
        </is>
      </c>
      <c r="D10" s="5" t="n">
        <v>0</v>
      </c>
      <c r="G10" s="5" t="n">
        <v>0</v>
      </c>
      <c r="I10" s="5" t="n">
        <v>0</v>
      </c>
    </row>
    <row r="11">
      <c r="A11" s="4" t="inlineStr">
        <is>
          <t>Increase in authorized shares (in shares)</t>
        </is>
      </c>
      <c r="G11" s="5" t="n">
        <v>5654000</v>
      </c>
    </row>
    <row r="12">
      <c r="A12" s="4" t="inlineStr">
        <is>
          <t>Shares of common stock available for issuance (in shares)</t>
        </is>
      </c>
      <c r="D12" s="5" t="n">
        <v>15175000</v>
      </c>
      <c r="G12" s="5" t="n">
        <v>15175000</v>
      </c>
      <c r="I12" s="5" t="n">
        <v>11613000</v>
      </c>
    </row>
    <row r="13">
      <c r="A13" s="4" t="inlineStr">
        <is>
          <t>Stock options granted (in shares)</t>
        </is>
      </c>
      <c r="C13" s="5" t="n">
        <v>1200000</v>
      </c>
      <c r="G13" s="5" t="n">
        <v>520000</v>
      </c>
    </row>
    <row r="14">
      <c r="A14" s="4" t="inlineStr">
        <is>
          <t>Intrinsic value of options exercised (usd per share) | $</t>
        </is>
      </c>
      <c r="G14" s="6" t="n">
        <v>18</v>
      </c>
      <c r="H14" s="6" t="n">
        <v>38</v>
      </c>
    </row>
    <row r="15">
      <c r="A15" s="4" t="inlineStr">
        <is>
          <t>Weighted-average grant date fair value of stock options (usd per share) | $ / shares</t>
        </is>
      </c>
      <c r="G15" s="7" t="n">
        <v>31.15</v>
      </c>
      <c r="H15" s="7" t="n">
        <v>28.65</v>
      </c>
    </row>
    <row r="16">
      <c r="A16" s="4" t="inlineStr">
        <is>
          <t>Future period share-based compensation expense | $</t>
        </is>
      </c>
      <c r="D16" s="6" t="n">
        <v>380</v>
      </c>
      <c r="G16" s="6" t="n">
        <v>380</v>
      </c>
    </row>
    <row r="17">
      <c r="A17" s="4" t="inlineStr">
        <is>
          <t>Future period share-based compensation expense, period to recognized</t>
        </is>
      </c>
      <c r="G17" s="4" t="inlineStr">
        <is>
          <t>2 years 8 months 12 days</t>
        </is>
      </c>
    </row>
    <row r="18">
      <c r="A18" s="4" t="inlineStr">
        <is>
          <t>Employee Stock Option</t>
        </is>
      </c>
    </row>
    <row r="19">
      <c r="A19" s="3" t="inlineStr">
        <is>
          <t>Class Of Stock [Line Items]</t>
        </is>
      </c>
    </row>
    <row r="20">
      <c r="A20" s="4" t="inlineStr">
        <is>
          <t>Offering period</t>
        </is>
      </c>
      <c r="G20" s="4" t="inlineStr">
        <is>
          <t>18 months</t>
        </is>
      </c>
    </row>
    <row r="21">
      <c r="A21" s="4" t="inlineStr">
        <is>
          <t>Number of offering periods | offering_period</t>
        </is>
      </c>
      <c r="G21" s="5" t="n">
        <v>3</v>
      </c>
    </row>
    <row r="22">
      <c r="A22" s="4" t="inlineStr">
        <is>
          <t>Length of purchase period</t>
        </is>
      </c>
      <c r="G22" s="4" t="inlineStr">
        <is>
          <t>6 months</t>
        </is>
      </c>
    </row>
    <row r="23">
      <c r="A23" s="4" t="inlineStr">
        <is>
          <t>Restricted Stock Units</t>
        </is>
      </c>
    </row>
    <row r="24">
      <c r="A24" s="3" t="inlineStr">
        <is>
          <t>Class Of Stock [Line Items]</t>
        </is>
      </c>
    </row>
    <row r="25">
      <c r="A25" s="4" t="inlineStr">
        <is>
          <t>Intrinsic value of shares vested | $</t>
        </is>
      </c>
      <c r="G25" s="6" t="n">
        <v>107</v>
      </c>
      <c r="H25" s="6" t="n">
        <v>132</v>
      </c>
    </row>
    <row r="26">
      <c r="A26" s="4" t="inlineStr">
        <is>
          <t>Weighted average grant date fair value (usd per share) | $ / shares</t>
        </is>
      </c>
      <c r="G26" s="7" t="n">
        <v>80.63</v>
      </c>
      <c r="H26" s="7" t="n">
        <v>69.61</v>
      </c>
    </row>
    <row r="27">
      <c r="A27" s="4" t="inlineStr">
        <is>
          <t>Shares granted (in shares)</t>
        </is>
      </c>
      <c r="G27" s="5" t="n">
        <v>1927000</v>
      </c>
    </row>
    <row r="28">
      <c r="A28" s="4" t="inlineStr">
        <is>
          <t>Number of shares vested (in shares)</t>
        </is>
      </c>
      <c r="G28" s="5" t="n">
        <v>1392000</v>
      </c>
    </row>
    <row r="29">
      <c r="A29" s="4" t="inlineStr">
        <is>
          <t>Performance Restricted Stock Units</t>
        </is>
      </c>
    </row>
    <row r="30">
      <c r="A30" s="3" t="inlineStr">
        <is>
          <t>Class Of Stock [Line Items]</t>
        </is>
      </c>
    </row>
    <row r="31">
      <c r="A31" s="4" t="inlineStr">
        <is>
          <t>Number of vesting periods | number_of_semi_annual_tranches</t>
        </is>
      </c>
      <c r="D31" s="5" t="n">
        <v>4</v>
      </c>
    </row>
    <row r="32">
      <c r="A32" s="4" t="inlineStr">
        <is>
          <t>2009 Stock Option and Grant Plan</t>
        </is>
      </c>
    </row>
    <row r="33">
      <c r="A33" s="3" t="inlineStr">
        <is>
          <t>Class Of Stock [Line Items]</t>
        </is>
      </c>
    </row>
    <row r="34">
      <c r="A34" s="4" t="inlineStr">
        <is>
          <t>Shares of common stock available for issuance (in shares)</t>
        </is>
      </c>
      <c r="D34" s="5" t="n">
        <v>0</v>
      </c>
      <c r="G34" s="5" t="n">
        <v>0</v>
      </c>
    </row>
    <row r="35">
      <c r="A35" s="4" t="inlineStr">
        <is>
          <t>2014 Plan | Employee Stock Option</t>
        </is>
      </c>
    </row>
    <row r="36">
      <c r="A36" s="3" t="inlineStr">
        <is>
          <t>Class Of Stock [Line Items]</t>
        </is>
      </c>
    </row>
    <row r="37">
      <c r="A37" s="4" t="inlineStr">
        <is>
          <t>Increase in authorized shares (in shares)</t>
        </is>
      </c>
      <c r="B37" s="5" t="n">
        <v>5700000</v>
      </c>
    </row>
    <row r="38">
      <c r="A38" s="4" t="inlineStr">
        <is>
          <t>Shares of common stock available for issuance (in shares)</t>
        </is>
      </c>
      <c r="D38" s="5" t="n">
        <v>15200000</v>
      </c>
      <c r="G38" s="5" t="n">
        <v>15200000</v>
      </c>
    </row>
    <row r="39">
      <c r="A39" s="4" t="inlineStr">
        <is>
          <t>PSU Retention Plan | Performance Restricted Stock Units</t>
        </is>
      </c>
    </row>
    <row r="40">
      <c r="A40" s="3" t="inlineStr">
        <is>
          <t>Class Of Stock [Line Items]</t>
        </is>
      </c>
    </row>
    <row r="41">
      <c r="A41" s="4" t="inlineStr">
        <is>
          <t>Shares granted (in shares)</t>
        </is>
      </c>
      <c r="F41" s="5" t="n">
        <v>200000</v>
      </c>
    </row>
    <row r="42">
      <c r="A42" s="4" t="inlineStr">
        <is>
          <t>Share-based compensation expense | $</t>
        </is>
      </c>
      <c r="D42" s="6" t="n">
        <v>1</v>
      </c>
      <c r="E42" s="6" t="n">
        <v>3</v>
      </c>
      <c r="G42" s="6" t="n">
        <v>3</v>
      </c>
      <c r="H42" s="6" t="n">
        <v>4</v>
      </c>
    </row>
    <row r="43">
      <c r="A43" s="4" t="inlineStr">
        <is>
          <t>Number of shares vested (in shares)</t>
        </is>
      </c>
      <c r="D43" s="5" t="n">
        <v>0</v>
      </c>
      <c r="E43" s="5" t="n">
        <v>0</v>
      </c>
      <c r="G43" s="5" t="n">
        <v>26000</v>
      </c>
      <c r="H43" s="5" t="n">
        <v>0</v>
      </c>
    </row>
    <row r="44">
      <c r="A44" s="4" t="inlineStr">
        <is>
          <t>Employee Stock Purchase Plan</t>
        </is>
      </c>
    </row>
    <row r="45">
      <c r="A45" s="3" t="inlineStr">
        <is>
          <t>Class Of Stock [Line Items]</t>
        </is>
      </c>
    </row>
    <row r="46">
      <c r="A46" s="4" t="inlineStr">
        <is>
          <t>Percentage of purchase price of shares lower of the fair market value of common stock employees are able to purchase shares</t>
        </is>
      </c>
      <c r="G46" s="4" t="inlineStr">
        <is>
          <t>85.00%</t>
        </is>
      </c>
    </row>
    <row r="47">
      <c r="A47" s="4" t="inlineStr">
        <is>
          <t>Number of shares repurchased under ESPP (in shares)</t>
        </is>
      </c>
      <c r="D47" s="5" t="n">
        <v>400000</v>
      </c>
      <c r="G47" s="5" t="n">
        <v>400000</v>
      </c>
    </row>
    <row r="48">
      <c r="A48" s="4" t="inlineStr">
        <is>
          <t>Increase in authorized shares (in shares)</t>
        </is>
      </c>
      <c r="B48" s="5" t="n">
        <v>1100000</v>
      </c>
    </row>
    <row r="49">
      <c r="A49" s="4" t="inlineStr">
        <is>
          <t>Shares of common stock available for issuance (in shares)</t>
        </is>
      </c>
      <c r="D49" s="5" t="n">
        <v>5100000</v>
      </c>
      <c r="G49" s="5" t="n">
        <v>5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64656</v>
      </c>
      <c r="C4" s="6" t="n">
        <v>-54541</v>
      </c>
      <c r="D4" s="6" t="n">
        <v>-107440</v>
      </c>
      <c r="E4" s="6" t="n">
        <v>-99261</v>
      </c>
    </row>
    <row r="5">
      <c r="A5" s="3" t="inlineStr">
        <is>
          <t>Other comprehensive income, before tax:</t>
        </is>
      </c>
    </row>
    <row r="6">
      <c r="A6" s="4" t="inlineStr">
        <is>
          <t>Net unrealized gain on available-for-sale investments</t>
        </is>
      </c>
      <c r="B6" s="5" t="n">
        <v>7573</v>
      </c>
      <c r="C6" s="5" t="n">
        <v>2291</v>
      </c>
      <c r="D6" s="5" t="n">
        <v>4178</v>
      </c>
      <c r="E6" s="5" t="n">
        <v>5633</v>
      </c>
    </row>
    <row r="7">
      <c r="A7" s="4" t="inlineStr">
        <is>
          <t>Net unrealized gain (loss) on derivative instruments</t>
        </is>
      </c>
      <c r="B7" s="5" t="n">
        <v>6112</v>
      </c>
      <c r="C7" s="5" t="n">
        <v>1452</v>
      </c>
      <c r="D7" s="5" t="n">
        <v>-1236</v>
      </c>
      <c r="E7" s="5" t="n">
        <v>2576</v>
      </c>
    </row>
    <row r="8">
      <c r="A8" s="4" t="inlineStr">
        <is>
          <t>Other comprehensive income, before tax</t>
        </is>
      </c>
      <c r="B8" s="5" t="n">
        <v>13685</v>
      </c>
      <c r="C8" s="5" t="n">
        <v>3743</v>
      </c>
      <c r="D8" s="5" t="n">
        <v>2942</v>
      </c>
      <c r="E8" s="5" t="n">
        <v>8209</v>
      </c>
    </row>
    <row r="9">
      <c r="A9" s="4" t="inlineStr">
        <is>
          <t>Tax effect</t>
        </is>
      </c>
      <c r="B9" s="5" t="n">
        <v>-699</v>
      </c>
      <c r="C9" s="5" t="n">
        <v>-641</v>
      </c>
      <c r="D9" s="5" t="n">
        <v>-699</v>
      </c>
      <c r="E9" s="5" t="n">
        <v>-1713</v>
      </c>
    </row>
    <row r="10">
      <c r="A10" s="4" t="inlineStr">
        <is>
          <t>Other comprehensive income, net of tax</t>
        </is>
      </c>
      <c r="B10" s="5" t="n">
        <v>12986</v>
      </c>
      <c r="C10" s="5" t="n">
        <v>3102</v>
      </c>
      <c r="D10" s="5" t="n">
        <v>2243</v>
      </c>
      <c r="E10" s="5" t="n">
        <v>6496</v>
      </c>
    </row>
    <row r="11">
      <c r="A11" s="4" t="inlineStr">
        <is>
          <t>Comprehensive loss</t>
        </is>
      </c>
      <c r="B11" s="6" t="n">
        <v>-51670</v>
      </c>
      <c r="C11" s="6" t="n">
        <v>-51439</v>
      </c>
      <c r="D11" s="6" t="n">
        <v>-105197</v>
      </c>
      <c r="E11" s="6" t="n">
        <v>-9276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5" customWidth="1" min="5" max="5"/>
  </cols>
  <sheetData>
    <row r="1">
      <c r="A1" s="1" t="inlineStr">
        <is>
          <t>Common Stock and Stockholders' Equity - Summary of Stock Option and RSU Award Activity (Details) - USD ($) $ / shares in Units, shares in Thousands, $ in Thousands</t>
        </is>
      </c>
      <c r="B1" s="2" t="inlineStr">
        <is>
          <t>May 06, 2016</t>
        </is>
      </c>
      <c r="C1" s="2" t="inlineStr">
        <is>
          <t>Jun. 30, 2020</t>
        </is>
      </c>
      <c r="D1" s="2" t="inlineStr">
        <is>
          <t>Jun. 30, 2019</t>
        </is>
      </c>
      <c r="E1" s="2" t="inlineStr">
        <is>
          <t>Dec. 31, 2019</t>
        </is>
      </c>
    </row>
    <row r="2">
      <c r="A2" s="3" t="inlineStr">
        <is>
          <t>Shares Available for Grant</t>
        </is>
      </c>
    </row>
    <row r="3">
      <c r="A3" s="4" t="inlineStr">
        <is>
          <t>Outstanding at beginning of period (in shares)</t>
        </is>
      </c>
      <c r="C3" s="5" t="n">
        <v>11613</v>
      </c>
    </row>
    <row r="4">
      <c r="A4" s="4" t="inlineStr">
        <is>
          <t>Increase in authorized shares (in shares)</t>
        </is>
      </c>
      <c r="C4" s="5" t="n">
        <v>5654</v>
      </c>
    </row>
    <row r="5">
      <c r="A5" s="4" t="inlineStr">
        <is>
          <t>Stock options granted (in shares)</t>
        </is>
      </c>
      <c r="C5" s="5" t="n">
        <v>-520</v>
      </c>
    </row>
    <row r="6">
      <c r="A6" s="4" t="inlineStr">
        <is>
          <t>Granted (in shares)</t>
        </is>
      </c>
      <c r="C6" s="5" t="n">
        <v>-1927</v>
      </c>
    </row>
    <row r="7">
      <c r="A7" s="4" t="inlineStr">
        <is>
          <t>Stock options forfeited or canceled (in shares)</t>
        </is>
      </c>
      <c r="C7" s="5" t="n">
        <v>12</v>
      </c>
    </row>
    <row r="8">
      <c r="A8" s="4" t="inlineStr">
        <is>
          <t>Forfeited or canceled (in shares)</t>
        </is>
      </c>
      <c r="C8" s="5" t="n">
        <v>318</v>
      </c>
    </row>
    <row r="9">
      <c r="A9" s="4" t="inlineStr">
        <is>
          <t>Outstanding at end of period (in shares)</t>
        </is>
      </c>
      <c r="C9" s="5" t="n">
        <v>15175</v>
      </c>
      <c r="E9" s="5" t="n">
        <v>11613</v>
      </c>
    </row>
    <row r="10">
      <c r="A10" s="3" t="inlineStr">
        <is>
          <t>Number of Shares</t>
        </is>
      </c>
    </row>
    <row r="11">
      <c r="A11" s="4" t="inlineStr">
        <is>
          <t>Balance at the beginning of the period (in shares)</t>
        </is>
      </c>
      <c r="C11" s="5" t="n">
        <v>4860</v>
      </c>
    </row>
    <row r="12">
      <c r="A12" s="4" t="inlineStr">
        <is>
          <t>Stock options granted (in shares)</t>
        </is>
      </c>
      <c r="B12" s="5" t="n">
        <v>1200</v>
      </c>
      <c r="C12" s="5" t="n">
        <v>520</v>
      </c>
    </row>
    <row r="13">
      <c r="A13" s="4" t="inlineStr">
        <is>
          <t>Stock options exercised (in shares)</t>
        </is>
      </c>
      <c r="C13" s="5" t="n">
        <v>-334</v>
      </c>
    </row>
    <row r="14">
      <c r="A14" s="4" t="inlineStr">
        <is>
          <t>Stock options forfeited or canceled (in shares)</t>
        </is>
      </c>
      <c r="C14" s="5" t="n">
        <v>-12</v>
      </c>
    </row>
    <row r="15">
      <c r="A15" s="4" t="inlineStr">
        <is>
          <t>Balance at the end of the period (in shares)</t>
        </is>
      </c>
      <c r="C15" s="5" t="n">
        <v>5034</v>
      </c>
      <c r="E15" s="5" t="n">
        <v>4860</v>
      </c>
    </row>
    <row r="16">
      <c r="A16" s="3" t="inlineStr">
        <is>
          <t>Weighted Average Exercise Price</t>
        </is>
      </c>
    </row>
    <row r="17">
      <c r="A17" s="4" t="inlineStr">
        <is>
          <t>Balance at the beginning of the period (usd per share)</t>
        </is>
      </c>
      <c r="C17" s="7" t="n">
        <v>24.08</v>
      </c>
    </row>
    <row r="18">
      <c r="A18" s="4" t="inlineStr">
        <is>
          <t>Stock options granted (usd per share)</t>
        </is>
      </c>
      <c r="C18" s="10" t="n">
        <v>87.15000000000001</v>
      </c>
    </row>
    <row r="19">
      <c r="A19" s="4" t="inlineStr">
        <is>
          <t>Stock options exercised (usd per share)</t>
        </is>
      </c>
      <c r="C19" s="10" t="n">
        <v>27.27</v>
      </c>
    </row>
    <row r="20">
      <c r="A20" s="4" t="inlineStr">
        <is>
          <t>Stock options forfeited or canceled (usd per share)</t>
        </is>
      </c>
      <c r="C20" s="10" t="n">
        <v>30.18</v>
      </c>
    </row>
    <row r="21">
      <c r="A21" s="4" t="inlineStr">
        <is>
          <t>Balance at the end of the period (usd per share)</t>
        </is>
      </c>
      <c r="C21" s="7" t="n">
        <v>30.36</v>
      </c>
      <c r="E21" s="7" t="n">
        <v>24.08</v>
      </c>
    </row>
    <row r="22">
      <c r="A22" s="3" t="inlineStr">
        <is>
          <t>Weighted Average Remaining Contractual Term</t>
        </is>
      </c>
    </row>
    <row r="23">
      <c r="A23" s="4" t="inlineStr">
        <is>
          <t>Weighted average remaining contractual term</t>
        </is>
      </c>
      <c r="C23" s="4" t="inlineStr">
        <is>
          <t>5 years 9 months 3 days</t>
        </is>
      </c>
      <c r="E23" s="4" t="inlineStr">
        <is>
          <t>5 years 10 months 6 days</t>
        </is>
      </c>
    </row>
    <row r="24">
      <c r="A24" s="3" t="inlineStr">
        <is>
          <t>Aggregate Intrinsic Value</t>
        </is>
      </c>
    </row>
    <row r="25">
      <c r="A25" s="4" t="inlineStr">
        <is>
          <t>Aggregate intrinsic value, options</t>
        </is>
      </c>
      <c r="C25" s="6" t="n">
        <v>293261</v>
      </c>
      <c r="E25" s="6" t="n">
        <v>255536</v>
      </c>
    </row>
    <row r="26">
      <c r="A26" s="4" t="inlineStr">
        <is>
          <t>Aggregate intrinsic value, restricted stock units</t>
        </is>
      </c>
      <c r="C26" s="6" t="n">
        <v>492650</v>
      </c>
      <c r="E26" s="6" t="n">
        <v>410804</v>
      </c>
    </row>
    <row r="27">
      <c r="A27" s="4" t="inlineStr">
        <is>
          <t>Restricted Stock Units</t>
        </is>
      </c>
    </row>
    <row r="28">
      <c r="A28" s="3" t="inlineStr">
        <is>
          <t>Outstanding RSUs</t>
        </is>
      </c>
    </row>
    <row r="29">
      <c r="A29" s="4" t="inlineStr">
        <is>
          <t>Balance at the beginning of the period (in shares)</t>
        </is>
      </c>
      <c r="C29" s="5" t="n">
        <v>5361</v>
      </c>
    </row>
    <row r="30">
      <c r="A30" s="4" t="inlineStr">
        <is>
          <t>RSUs granted (in shares)</t>
        </is>
      </c>
      <c r="C30" s="5" t="n">
        <v>1927</v>
      </c>
    </row>
    <row r="31">
      <c r="A31" s="4" t="inlineStr">
        <is>
          <t>RSUs vested (in shares)</t>
        </is>
      </c>
      <c r="C31" s="5" t="n">
        <v>-1392</v>
      </c>
    </row>
    <row r="32">
      <c r="A32" s="4" t="inlineStr">
        <is>
          <t>RSUs forfeited or canceled (in shares)</t>
        </is>
      </c>
      <c r="C32" s="5" t="n">
        <v>-318</v>
      </c>
    </row>
    <row r="33">
      <c r="A33" s="4" t="inlineStr">
        <is>
          <t>RSUs forfeited and unavailable for grant (in shares)</t>
        </is>
      </c>
      <c r="C33" s="5" t="n">
        <v>-13</v>
      </c>
    </row>
    <row r="34">
      <c r="A34" s="4" t="inlineStr">
        <is>
          <t>Balance at the end of the period (in shares)</t>
        </is>
      </c>
      <c r="C34" s="5" t="n">
        <v>5565</v>
      </c>
      <c r="E34" s="5" t="n">
        <v>5361</v>
      </c>
    </row>
    <row r="35">
      <c r="A35" s="3" t="inlineStr">
        <is>
          <t>Weighted Average Grant Date Fair Value</t>
        </is>
      </c>
    </row>
    <row r="36">
      <c r="A36" s="4" t="inlineStr">
        <is>
          <t>Balance at the beginning of the period (usd per share)</t>
        </is>
      </c>
      <c r="C36" s="6" t="n">
        <v>55</v>
      </c>
    </row>
    <row r="37">
      <c r="A37" s="4" t="inlineStr">
        <is>
          <t>Weighted average grant date fair value, RSUs granted (usd per share)</t>
        </is>
      </c>
      <c r="C37" s="10" t="n">
        <v>80.63</v>
      </c>
      <c r="D37" s="7" t="n">
        <v>69.61</v>
      </c>
    </row>
    <row r="38">
      <c r="A38" s="4" t="inlineStr">
        <is>
          <t>Weighted average grant date fair value, RSUs vested (usd per share)</t>
        </is>
      </c>
      <c r="C38" s="10" t="n">
        <v>53.15</v>
      </c>
    </row>
    <row r="39">
      <c r="A39" s="4" t="inlineStr">
        <is>
          <t>Weighted average grant date fair value, RSUs forfeited or canceled (usd per share)</t>
        </is>
      </c>
      <c r="C39" s="10" t="n">
        <v>56.87</v>
      </c>
    </row>
    <row r="40">
      <c r="A40" s="4" t="inlineStr">
        <is>
          <t>Weighted average grant date fair value, forfeited and unavailable for grant (usd per share)</t>
        </is>
      </c>
      <c r="C40" s="10" t="n">
        <v>23.44</v>
      </c>
    </row>
    <row r="41">
      <c r="A41" s="4" t="inlineStr">
        <is>
          <t>Balance at the end of the period (usd per share)</t>
        </is>
      </c>
      <c r="C41" s="7" t="n">
        <v>64.3</v>
      </c>
      <c r="E41" s="6" t="n">
        <v>55</v>
      </c>
    </row>
    <row r="42">
      <c r="A42" s="4" t="inlineStr">
        <is>
          <t>Performance Restricted Stock Units</t>
        </is>
      </c>
    </row>
    <row r="43">
      <c r="A43" s="3" t="inlineStr">
        <is>
          <t>Shares Available for Grant</t>
        </is>
      </c>
    </row>
    <row r="44">
      <c r="A44" s="4" t="inlineStr">
        <is>
          <t>Forfeited or canceled (in shares)</t>
        </is>
      </c>
      <c r="C44" s="5"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Schedule of Changes in Balance of Deferr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Contract with Customer, Liability [Abstract]</t>
        </is>
      </c>
    </row>
    <row r="4">
      <c r="A4" s="4" t="inlineStr">
        <is>
          <t>Balance, beginning of period</t>
        </is>
      </c>
      <c r="B4" s="6" t="n">
        <v>303343</v>
      </c>
      <c r="C4" s="6" t="n">
        <v>259596</v>
      </c>
      <c r="D4" s="6" t="n">
        <v>323962</v>
      </c>
      <c r="E4" s="6" t="n">
        <v>247962</v>
      </c>
    </row>
    <row r="5">
      <c r="A5" s="4" t="inlineStr">
        <is>
          <t>Billings</t>
        </is>
      </c>
      <c r="B5" s="5" t="n">
        <v>259434</v>
      </c>
      <c r="C5" s="5" t="n">
        <v>222336</v>
      </c>
      <c r="D5" s="5" t="n">
        <v>476291</v>
      </c>
      <c r="E5" s="5" t="n">
        <v>415455</v>
      </c>
    </row>
    <row r="6">
      <c r="A6" s="4" t="inlineStr">
        <is>
          <t>Subscription and services revenue</t>
        </is>
      </c>
      <c r="B6" s="5" t="n">
        <v>-234604</v>
      </c>
      <c r="C6" s="5" t="n">
        <v>-185560</v>
      </c>
      <c r="D6" s="5" t="n">
        <v>-458663</v>
      </c>
      <c r="E6" s="5" t="n">
        <v>-358413</v>
      </c>
    </row>
    <row r="7">
      <c r="A7" s="4" t="inlineStr">
        <is>
          <t>Other revenue</t>
        </is>
      </c>
      <c r="B7" s="5" t="n">
        <v>-12060</v>
      </c>
      <c r="C7" s="5" t="n">
        <v>-9023</v>
      </c>
      <c r="D7" s="5" t="n">
        <v>-25477</v>
      </c>
      <c r="E7" s="5" t="n">
        <v>-17655</v>
      </c>
    </row>
    <row r="8">
      <c r="A8" s="4" t="inlineStr">
        <is>
          <t>Balance, end of period</t>
        </is>
      </c>
      <c r="B8" s="6" t="n">
        <v>316113</v>
      </c>
      <c r="C8" s="6" t="n">
        <v>287349</v>
      </c>
      <c r="D8" s="6" t="n">
        <v>316113</v>
      </c>
      <c r="E8" s="6" t="n">
        <v>2873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Performance Obligations (Details) $ in Millions</t>
        </is>
      </c>
      <c r="B1" s="2" t="inlineStr">
        <is>
          <t>Jun. 30, 2020USD ($)</t>
        </is>
      </c>
    </row>
    <row r="2">
      <c r="A2" s="3" t="inlineStr">
        <is>
          <t>Revenue from Contract with Customer [Abstract]</t>
        </is>
      </c>
    </row>
    <row r="3">
      <c r="A3" s="4" t="inlineStr">
        <is>
          <t>Performance obligations expected to be satisfied</t>
        </is>
      </c>
      <c r="B3" s="6" t="n">
        <v>713</v>
      </c>
    </row>
    <row r="4">
      <c r="A4" s="4" t="inlineStr">
        <is>
          <t>Revenue, Remaining Performance Obligation, Expected Timing of Satisfaction, Start Date [Axis]: 2020-07-01</t>
        </is>
      </c>
    </row>
    <row r="5">
      <c r="A5" s="3" t="inlineStr">
        <is>
          <t>Revenue from Contract with Customer [Abstract]</t>
        </is>
      </c>
    </row>
    <row r="6">
      <c r="A6" s="4" t="inlineStr">
        <is>
          <t>Performance obligations expected to be satisfied</t>
        </is>
      </c>
      <c r="B6" s="6" t="n">
        <v>508</v>
      </c>
    </row>
    <row r="7">
      <c r="A7" s="3" t="inlineStr">
        <is>
          <t>Revenue, Remaining Performance Obligation, Expected Timing of Satisfaction [Line Items]</t>
        </is>
      </c>
    </row>
    <row r="8">
      <c r="A8" s="4" t="inlineStr">
        <is>
          <t>Performance obligations expected to be satisfied, expected timing</t>
        </is>
      </c>
      <c r="B8"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of Common Stock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64656</v>
      </c>
      <c r="C4" s="6" t="n">
        <v>-54541</v>
      </c>
      <c r="D4" s="6" t="n">
        <v>-107440</v>
      </c>
      <c r="E4" s="6" t="n">
        <v>-99261</v>
      </c>
    </row>
    <row r="5">
      <c r="A5" s="4" t="inlineStr">
        <is>
          <t>Weighted-average shares used to compute basic and diluted net loss per share (in shares)</t>
        </is>
      </c>
      <c r="B5" s="5" t="n">
        <v>114600</v>
      </c>
      <c r="C5" s="5" t="n">
        <v>109986</v>
      </c>
      <c r="D5" s="5" t="n">
        <v>114069</v>
      </c>
      <c r="E5" s="5" t="n">
        <v>109312</v>
      </c>
    </row>
    <row r="6">
      <c r="A6" s="4" t="inlineStr">
        <is>
          <t>Net loss per share, basic and diluted (usd per share)</t>
        </is>
      </c>
      <c r="B6" s="7" t="n">
        <v>-0.5600000000000001</v>
      </c>
      <c r="C6" s="7" t="n">
        <v>-0.5</v>
      </c>
      <c r="D6" s="7" t="n">
        <v>-0.9399999999999999</v>
      </c>
      <c r="E6" s="7" t="n">
        <v>-0.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the Diluted per Share Calculation (Details)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amount (in shares)</t>
        </is>
      </c>
      <c r="B4" s="5" t="n">
        <v>12037</v>
      </c>
      <c r="C4" s="5" t="n">
        <v>14535</v>
      </c>
    </row>
    <row r="5">
      <c r="A5" s="4" t="inlineStr">
        <is>
          <t>Shares subject to outstanding common stock options and employee stock purchase plan</t>
        </is>
      </c>
    </row>
    <row r="6">
      <c r="A6" s="3" t="inlineStr">
        <is>
          <t>Antidilutive Securities Excluded from Computation of Earnings Per Share [Line Items]</t>
        </is>
      </c>
    </row>
    <row r="7">
      <c r="A7" s="4" t="inlineStr">
        <is>
          <t>Antidilutive securities excluded from computation of earnings per share amount (in shares)</t>
        </is>
      </c>
      <c r="B7" s="5" t="n">
        <v>5113</v>
      </c>
      <c r="C7" s="5" t="n">
        <v>5647</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amount (in shares)</t>
        </is>
      </c>
      <c r="B10" s="5" t="n">
        <v>5565</v>
      </c>
      <c r="C10" s="5" t="n">
        <v>6462</v>
      </c>
    </row>
    <row r="11">
      <c r="A11" s="4" t="inlineStr">
        <is>
          <t>Shares related to convertible senior note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1359</v>
      </c>
      <c r="C13" s="5" t="n">
        <v>24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Loss Per Share - Narrative (Details) - $ / shares shares in Millions</t>
        </is>
      </c>
      <c r="B1" s="2" t="inlineStr">
        <is>
          <t>6 Months Ended</t>
        </is>
      </c>
    </row>
    <row r="2">
      <c r="B2" s="2" t="inlineStr">
        <is>
          <t>Jun. 30, 2020</t>
        </is>
      </c>
      <c r="C2" s="2" t="inlineStr">
        <is>
          <t>Mar. 31, 2018</t>
        </is>
      </c>
    </row>
    <row r="3">
      <c r="A3" s="4" t="inlineStr">
        <is>
          <t>Convertible Senior Notes Due 2023</t>
        </is>
      </c>
    </row>
    <row r="4">
      <c r="A4" s="3" t="inlineStr">
        <is>
          <t>Debt Instrument [Line Items]</t>
        </is>
      </c>
    </row>
    <row r="5">
      <c r="A5" s="4" t="inlineStr">
        <is>
          <t>Potential dilution based on initial conversion price (in shares)</t>
        </is>
      </c>
      <c r="B5" s="9" t="n">
        <v>2.4</v>
      </c>
    </row>
    <row r="6">
      <c r="A6" s="4" t="inlineStr">
        <is>
          <t>Convertible Senior Notes Due 2025</t>
        </is>
      </c>
    </row>
    <row r="7">
      <c r="A7" s="3" t="inlineStr">
        <is>
          <t>Debt Instrument [Line Items]</t>
        </is>
      </c>
    </row>
    <row r="8">
      <c r="A8" s="4" t="inlineStr">
        <is>
          <t>Potential dilution based on initial conversion price (in shares)</t>
        </is>
      </c>
      <c r="B8" s="9" t="n">
        <v>10.6</v>
      </c>
    </row>
    <row r="9">
      <c r="A9" s="4" t="inlineStr">
        <is>
          <t>Convertible Debt | Convertible Senior Notes Due 2023</t>
        </is>
      </c>
    </row>
    <row r="10">
      <c r="A10" s="3" t="inlineStr">
        <is>
          <t>Debt Instrument [Line Items]</t>
        </is>
      </c>
    </row>
    <row r="11">
      <c r="A11" s="4" t="inlineStr">
        <is>
          <t>Conversion price (usd per share)</t>
        </is>
      </c>
      <c r="C11" s="7" t="n">
        <v>63.07</v>
      </c>
    </row>
    <row r="12">
      <c r="A12" s="4" t="inlineStr">
        <is>
          <t>Convertible Debt | Convertible Senior Notes Due 2025</t>
        </is>
      </c>
    </row>
    <row r="13">
      <c r="A13" s="3" t="inlineStr">
        <is>
          <t>Debt Instrument [Line Items]</t>
        </is>
      </c>
    </row>
    <row r="14">
      <c r="A14" s="4" t="inlineStr">
        <is>
          <t>Conversion price (usd per share)</t>
        </is>
      </c>
      <c r="B14" s="7" t="n">
        <v>108.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1288</v>
      </c>
      <c r="C4" s="6" t="n">
        <v>591</v>
      </c>
      <c r="D4" s="6" t="n">
        <v>2804</v>
      </c>
      <c r="E4" s="6" t="n">
        <v>10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Geographic Information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by Geographic Area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 Lived Assets [Line Items]</t>
        </is>
      </c>
    </row>
    <row r="4">
      <c r="A4" s="4" t="inlineStr">
        <is>
          <t>Revenue</t>
        </is>
      </c>
      <c r="B4" s="6" t="n">
        <v>246664</v>
      </c>
      <c r="C4" s="6" t="n">
        <v>194583</v>
      </c>
      <c r="D4" s="6" t="n">
        <v>484140</v>
      </c>
      <c r="E4" s="6" t="n">
        <v>376068</v>
      </c>
    </row>
    <row r="5">
      <c r="A5" s="4" t="inlineStr">
        <is>
          <t>United States</t>
        </is>
      </c>
    </row>
    <row r="6">
      <c r="A6" s="3" t="inlineStr">
        <is>
          <t>Revenues From External Customers And Long Lived Assets [Line Items]</t>
        </is>
      </c>
    </row>
    <row r="7">
      <c r="A7" s="4" t="inlineStr">
        <is>
          <t>Revenue</t>
        </is>
      </c>
      <c r="B7" s="5" t="n">
        <v>130497</v>
      </c>
      <c r="C7" s="5" t="n">
        <v>101014</v>
      </c>
      <c r="D7" s="5" t="n">
        <v>254534</v>
      </c>
      <c r="E7" s="5" t="n">
        <v>195916</v>
      </c>
    </row>
    <row r="8">
      <c r="A8" s="4" t="inlineStr">
        <is>
          <t>EMEA</t>
        </is>
      </c>
    </row>
    <row r="9">
      <c r="A9" s="3" t="inlineStr">
        <is>
          <t>Revenues From External Customers And Long Lived Assets [Line Items]</t>
        </is>
      </c>
    </row>
    <row r="10">
      <c r="A10" s="4" t="inlineStr">
        <is>
          <t>Revenue</t>
        </is>
      </c>
      <c r="B10" s="5" t="n">
        <v>68770</v>
      </c>
      <c r="C10" s="5" t="n">
        <v>55457</v>
      </c>
      <c r="D10" s="5" t="n">
        <v>136689</v>
      </c>
      <c r="E10" s="5" t="n">
        <v>107532</v>
      </c>
    </row>
    <row r="11">
      <c r="A11" s="4" t="inlineStr">
        <is>
          <t>APAC</t>
        </is>
      </c>
    </row>
    <row r="12">
      <c r="A12" s="3" t="inlineStr">
        <is>
          <t>Revenues From External Customers And Long Lived Assets [Line Items]</t>
        </is>
      </c>
    </row>
    <row r="13">
      <c r="A13" s="4" t="inlineStr">
        <is>
          <t>Revenue</t>
        </is>
      </c>
      <c r="B13" s="5" t="n">
        <v>26576</v>
      </c>
      <c r="C13" s="5" t="n">
        <v>21258</v>
      </c>
      <c r="D13" s="5" t="n">
        <v>52151</v>
      </c>
      <c r="E13" s="5" t="n">
        <v>40734</v>
      </c>
    </row>
    <row r="14">
      <c r="A14" s="4" t="inlineStr">
        <is>
          <t>Other</t>
        </is>
      </c>
    </row>
    <row r="15">
      <c r="A15" s="3" t="inlineStr">
        <is>
          <t>Revenues From External Customers And Long Lived Assets [Line Items]</t>
        </is>
      </c>
    </row>
    <row r="16">
      <c r="A16" s="4" t="inlineStr">
        <is>
          <t>Revenue</t>
        </is>
      </c>
      <c r="B16" s="6" t="n">
        <v>20821</v>
      </c>
      <c r="C16" s="6" t="n">
        <v>16854</v>
      </c>
      <c r="D16" s="6" t="n">
        <v>40766</v>
      </c>
      <c r="E16" s="6" t="n">
        <v>318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by Geographic Areas (Details) - USD ($) $ in Thousands</t>
        </is>
      </c>
      <c r="B1" s="2" t="inlineStr">
        <is>
          <t>Jun. 30, 2020</t>
        </is>
      </c>
      <c r="C1" s="2" t="inlineStr">
        <is>
          <t>Dec. 31, 2019</t>
        </is>
      </c>
    </row>
    <row r="2">
      <c r="A2" s="3" t="inlineStr">
        <is>
          <t>Revenues From External Customers And Long Lived Assets [Line Items]</t>
        </is>
      </c>
    </row>
    <row r="3">
      <c r="A3" s="4" t="inlineStr">
        <is>
          <t>Long-lived assets</t>
        </is>
      </c>
      <c r="B3" s="6" t="n">
        <v>169207</v>
      </c>
      <c r="C3" s="6" t="n">
        <v>169524</v>
      </c>
    </row>
    <row r="4">
      <c r="A4" s="4" t="inlineStr">
        <is>
          <t>United States</t>
        </is>
      </c>
    </row>
    <row r="5">
      <c r="A5" s="3" t="inlineStr">
        <is>
          <t>Revenues From External Customers And Long Lived Assets [Line Items]</t>
        </is>
      </c>
    </row>
    <row r="6">
      <c r="A6" s="4" t="inlineStr">
        <is>
          <t>Long-lived assets</t>
        </is>
      </c>
      <c r="B6" s="5" t="n">
        <v>96075</v>
      </c>
      <c r="C6" s="5" t="n">
        <v>91532</v>
      </c>
    </row>
    <row r="7">
      <c r="A7" s="4" t="inlineStr">
        <is>
          <t>Republic of Ireland</t>
        </is>
      </c>
    </row>
    <row r="8">
      <c r="A8" s="3" t="inlineStr">
        <is>
          <t>Revenues From External Customers And Long Lived Assets [Line Items]</t>
        </is>
      </c>
    </row>
    <row r="9">
      <c r="A9" s="4" t="inlineStr">
        <is>
          <t>Long-lived assets</t>
        </is>
      </c>
      <c r="B9" s="5" t="n">
        <v>40049</v>
      </c>
      <c r="C9" s="5" t="n">
        <v>42500</v>
      </c>
    </row>
    <row r="10">
      <c r="A10" s="4" t="inlineStr">
        <is>
          <t>Other EMEA</t>
        </is>
      </c>
    </row>
    <row r="11">
      <c r="A11" s="3" t="inlineStr">
        <is>
          <t>Revenues From External Customers And Long Lived Assets [Line Items]</t>
        </is>
      </c>
    </row>
    <row r="12">
      <c r="A12" s="4" t="inlineStr">
        <is>
          <t>Long-lived assets</t>
        </is>
      </c>
      <c r="B12" s="5" t="n">
        <v>3331</v>
      </c>
      <c r="C12" s="5" t="n">
        <v>3725</v>
      </c>
    </row>
    <row r="13">
      <c r="A13" s="4" t="inlineStr">
        <is>
          <t>EMEA</t>
        </is>
      </c>
    </row>
    <row r="14">
      <c r="A14" s="3" t="inlineStr">
        <is>
          <t>Revenues From External Customers And Long Lived Assets [Line Items]</t>
        </is>
      </c>
    </row>
    <row r="15">
      <c r="A15" s="4" t="inlineStr">
        <is>
          <t>Long-lived assets</t>
        </is>
      </c>
      <c r="B15" s="5" t="n">
        <v>43380</v>
      </c>
      <c r="C15" s="5" t="n">
        <v>46225</v>
      </c>
    </row>
    <row r="16">
      <c r="A16" s="4" t="inlineStr">
        <is>
          <t>Singapore</t>
        </is>
      </c>
    </row>
    <row r="17">
      <c r="A17" s="3" t="inlineStr">
        <is>
          <t>Revenues From External Customers And Long Lived Assets [Line Items]</t>
        </is>
      </c>
    </row>
    <row r="18">
      <c r="A18" s="4" t="inlineStr">
        <is>
          <t>Long-lived assets</t>
        </is>
      </c>
      <c r="B18" s="5" t="n">
        <v>22805</v>
      </c>
      <c r="C18" s="5" t="n">
        <v>25988</v>
      </c>
    </row>
    <row r="19">
      <c r="A19" s="4" t="inlineStr">
        <is>
          <t>Other APAC</t>
        </is>
      </c>
    </row>
    <row r="20">
      <c r="A20" s="3" t="inlineStr">
        <is>
          <t>Revenues From External Customers And Long Lived Assets [Line Items]</t>
        </is>
      </c>
    </row>
    <row r="21">
      <c r="A21" s="4" t="inlineStr">
        <is>
          <t>Long-lived assets</t>
        </is>
      </c>
      <c r="B21" s="5" t="n">
        <v>6440</v>
      </c>
      <c r="C21" s="5" t="n">
        <v>5362</v>
      </c>
    </row>
    <row r="22">
      <c r="A22" s="4" t="inlineStr">
        <is>
          <t>APAC</t>
        </is>
      </c>
    </row>
    <row r="23">
      <c r="A23" s="3" t="inlineStr">
        <is>
          <t>Revenues From External Customers And Long Lived Assets [Line Items]</t>
        </is>
      </c>
    </row>
    <row r="24">
      <c r="A24" s="4" t="inlineStr">
        <is>
          <t>Long-lived assets</t>
        </is>
      </c>
      <c r="B24" s="5" t="n">
        <v>29245</v>
      </c>
      <c r="C24" s="5" t="n">
        <v>31350</v>
      </c>
    </row>
    <row r="25">
      <c r="A25" s="4" t="inlineStr">
        <is>
          <t>Other</t>
        </is>
      </c>
    </row>
    <row r="26">
      <c r="A26" s="3" t="inlineStr">
        <is>
          <t>Revenues From External Customers And Long Lived Assets [Line Items]</t>
        </is>
      </c>
    </row>
    <row r="27">
      <c r="A27" s="4" t="inlineStr">
        <is>
          <t>Long-lived assets</t>
        </is>
      </c>
      <c r="B27" s="6" t="n">
        <v>507</v>
      </c>
      <c r="C27" s="6" t="n">
        <v>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108037</v>
      </c>
    </row>
    <row r="3">
      <c r="A3" s="4" t="inlineStr">
        <is>
          <t>Beginning balance at Dec. 31, 2018</t>
        </is>
      </c>
      <c r="B3" s="6" t="n">
        <v>416921</v>
      </c>
      <c r="C3" s="6" t="n">
        <v>1080</v>
      </c>
      <c r="D3" s="6" t="n">
        <v>950693</v>
      </c>
      <c r="E3" s="6" t="n">
        <v>-5724</v>
      </c>
      <c r="F3" s="6" t="n">
        <v>-529128</v>
      </c>
    </row>
    <row r="4">
      <c r="A4" s="3" t="inlineStr">
        <is>
          <t>Increase (Decrease) in Stockholders' Equity [Roll Forward]</t>
        </is>
      </c>
    </row>
    <row r="5">
      <c r="A5" s="4" t="inlineStr">
        <is>
          <t>Issuance of common stock upon exercise of stock options (in shares)</t>
        </is>
      </c>
      <c r="C5" s="5" t="n">
        <v>626</v>
      </c>
    </row>
    <row r="6">
      <c r="A6" s="4" t="inlineStr">
        <is>
          <t>Issuance of common stock upon exercise of stock options</t>
        </is>
      </c>
      <c r="B6" s="5" t="n">
        <v>13209</v>
      </c>
      <c r="C6" s="6" t="n">
        <v>5</v>
      </c>
      <c r="D6" s="5" t="n">
        <v>13204</v>
      </c>
    </row>
    <row r="7">
      <c r="A7" s="4" t="inlineStr">
        <is>
          <t>Issuance of common stock for settlement of RSUs and PRSUs (in shares)</t>
        </is>
      </c>
      <c r="C7" s="5" t="n">
        <v>1661</v>
      </c>
    </row>
    <row r="8">
      <c r="A8" s="4" t="inlineStr">
        <is>
          <t>Issuance of common stock for settlement of RSUs and PRSUs</t>
        </is>
      </c>
      <c r="B8" s="5" t="n">
        <v>-5079</v>
      </c>
      <c r="C8" s="6" t="n">
        <v>17</v>
      </c>
      <c r="D8" s="5" t="n">
        <v>-5096</v>
      </c>
    </row>
    <row r="9">
      <c r="A9" s="4" t="inlineStr">
        <is>
          <t>Issuance of common stock in connection with employee stock purchase plan (in shares)</t>
        </is>
      </c>
      <c r="C9" s="5" t="n">
        <v>374</v>
      </c>
    </row>
    <row r="10">
      <c r="A10" s="4" t="inlineStr">
        <is>
          <t>Issuance of common stock in connection with employee stock purchase plan</t>
        </is>
      </c>
      <c r="B10" s="5" t="n">
        <v>15312</v>
      </c>
      <c r="C10" s="6" t="n">
        <v>4</v>
      </c>
      <c r="D10" s="5" t="n">
        <v>15308</v>
      </c>
    </row>
    <row r="11">
      <c r="A11" s="4" t="inlineStr">
        <is>
          <t>Share-based compensation</t>
        </is>
      </c>
      <c r="B11" s="5" t="n">
        <v>79379</v>
      </c>
      <c r="D11" s="5" t="n">
        <v>79379</v>
      </c>
    </row>
    <row r="12">
      <c r="A12" s="4" t="inlineStr">
        <is>
          <t>Other comprehensive income, net of tax</t>
        </is>
      </c>
      <c r="B12" s="5" t="n">
        <v>6496</v>
      </c>
      <c r="E12" s="5" t="n">
        <v>6496</v>
      </c>
    </row>
    <row r="13">
      <c r="A13" s="4" t="inlineStr">
        <is>
          <t>Net loss</t>
        </is>
      </c>
      <c r="B13" s="5" t="n">
        <v>-99261</v>
      </c>
      <c r="F13" s="5" t="n">
        <v>-99261</v>
      </c>
    </row>
    <row r="14">
      <c r="A14" s="4" t="inlineStr">
        <is>
          <t>Ending balance (in shares) at Jun. 30, 2019</t>
        </is>
      </c>
      <c r="C14" s="5" t="n">
        <v>110698</v>
      </c>
    </row>
    <row r="15">
      <c r="A15" s="4" t="inlineStr">
        <is>
          <t>Ending balance at Jun. 30, 2019</t>
        </is>
      </c>
      <c r="B15" s="5" t="n">
        <v>426977</v>
      </c>
      <c r="C15" s="6" t="n">
        <v>1106</v>
      </c>
      <c r="D15" s="5" t="n">
        <v>1053488</v>
      </c>
      <c r="E15" s="5" t="n">
        <v>772</v>
      </c>
      <c r="F15" s="5" t="n">
        <v>-628389</v>
      </c>
    </row>
    <row r="16">
      <c r="A16" s="4" t="inlineStr">
        <is>
          <t>Beginning balance (in shares) at Mar. 31, 2019</t>
        </is>
      </c>
      <c r="C16" s="5" t="n">
        <v>109260</v>
      </c>
    </row>
    <row r="17">
      <c r="A17" s="4" t="inlineStr">
        <is>
          <t>Beginning balance at Mar. 31, 2019</t>
        </is>
      </c>
      <c r="B17" s="5" t="n">
        <v>418945</v>
      </c>
      <c r="C17" s="6" t="n">
        <v>1092</v>
      </c>
      <c r="D17" s="5" t="n">
        <v>994031</v>
      </c>
      <c r="E17" s="5" t="n">
        <v>-2330</v>
      </c>
      <c r="F17" s="5" t="n">
        <v>-573848</v>
      </c>
    </row>
    <row r="18">
      <c r="A18" s="3" t="inlineStr">
        <is>
          <t>Increase (Decrease) in Stockholders' Equity [Roll Forward]</t>
        </is>
      </c>
    </row>
    <row r="19">
      <c r="A19" s="4" t="inlineStr">
        <is>
          <t>Issuance of common stock upon exercise of stock options (in shares)</t>
        </is>
      </c>
      <c r="C19" s="5" t="n">
        <v>250</v>
      </c>
    </row>
    <row r="20">
      <c r="A20" s="4" t="inlineStr">
        <is>
          <t>Issuance of common stock upon exercise of stock options</t>
        </is>
      </c>
      <c r="B20" s="5" t="n">
        <v>4772</v>
      </c>
      <c r="C20" s="6" t="n">
        <v>2</v>
      </c>
      <c r="D20" s="5" t="n">
        <v>4770</v>
      </c>
    </row>
    <row r="21">
      <c r="A21" s="4" t="inlineStr">
        <is>
          <t>Issuance of common stock for settlement of RSUs and PRSUs (in shares)</t>
        </is>
      </c>
      <c r="C21" s="5" t="n">
        <v>814</v>
      </c>
    </row>
    <row r="22">
      <c r="A22" s="4" t="inlineStr">
        <is>
          <t>Issuance of common stock for settlement of RSUs and PRSUs</t>
        </is>
      </c>
      <c r="B22" s="5" t="n">
        <v>-2663</v>
      </c>
      <c r="C22" s="6" t="n">
        <v>8</v>
      </c>
      <c r="D22" s="5" t="n">
        <v>-2671</v>
      </c>
    </row>
    <row r="23">
      <c r="A23" s="4" t="inlineStr">
        <is>
          <t>Issuance of common stock in connection with employee stock purchase plan (in shares)</t>
        </is>
      </c>
      <c r="C23" s="5" t="n">
        <v>374</v>
      </c>
    </row>
    <row r="24">
      <c r="A24" s="4" t="inlineStr">
        <is>
          <t>Issuance of common stock in connection with employee stock purchase plan</t>
        </is>
      </c>
      <c r="B24" s="5" t="n">
        <v>15312</v>
      </c>
      <c r="C24" s="6" t="n">
        <v>4</v>
      </c>
      <c r="D24" s="5" t="n">
        <v>15308</v>
      </c>
    </row>
    <row r="25">
      <c r="A25" s="4" t="inlineStr">
        <is>
          <t>Share-based compensation</t>
        </is>
      </c>
      <c r="B25" s="5" t="n">
        <v>42050</v>
      </c>
      <c r="D25" s="5" t="n">
        <v>42050</v>
      </c>
    </row>
    <row r="26">
      <c r="A26" s="4" t="inlineStr">
        <is>
          <t>Other comprehensive income, net of tax</t>
        </is>
      </c>
      <c r="B26" s="5" t="n">
        <v>3102</v>
      </c>
      <c r="E26" s="5" t="n">
        <v>3102</v>
      </c>
    </row>
    <row r="27">
      <c r="A27" s="4" t="inlineStr">
        <is>
          <t>Net loss</t>
        </is>
      </c>
      <c r="B27" s="5" t="n">
        <v>-54541</v>
      </c>
      <c r="F27" s="5" t="n">
        <v>-54541</v>
      </c>
    </row>
    <row r="28">
      <c r="A28" s="4" t="inlineStr">
        <is>
          <t>Ending balance (in shares) at Jun. 30, 2019</t>
        </is>
      </c>
      <c r="C28" s="5" t="n">
        <v>110698</v>
      </c>
    </row>
    <row r="29">
      <c r="A29" s="4" t="inlineStr">
        <is>
          <t>Ending balance at Jun. 30, 2019</t>
        </is>
      </c>
      <c r="B29" s="5" t="n">
        <v>426977</v>
      </c>
      <c r="C29" s="6" t="n">
        <v>1106</v>
      </c>
      <c r="D29" s="5" t="n">
        <v>1053488</v>
      </c>
      <c r="E29" s="5" t="n">
        <v>772</v>
      </c>
      <c r="F29" s="5" t="n">
        <v>-628389</v>
      </c>
    </row>
    <row r="30">
      <c r="A30" s="4" t="inlineStr">
        <is>
          <t>Beginning balance (in shares) at Dec. 31, 2019</t>
        </is>
      </c>
      <c r="C30" s="5" t="n">
        <v>113081</v>
      </c>
    </row>
    <row r="31">
      <c r="A31" s="4" t="inlineStr">
        <is>
          <t>Beginning balance at Dec. 31, 2019</t>
        </is>
      </c>
      <c r="B31" s="6" t="n">
        <v>457984</v>
      </c>
      <c r="C31" s="6" t="n">
        <v>1130</v>
      </c>
      <c r="D31" s="5" t="n">
        <v>1155044</v>
      </c>
      <c r="E31" s="5" t="n">
        <v>591</v>
      </c>
      <c r="F31" s="5" t="n">
        <v>-698781</v>
      </c>
    </row>
    <row r="32">
      <c r="A32" s="3" t="inlineStr">
        <is>
          <t>Increase (Decrease) in Stockholders' Equity [Roll Forward]</t>
        </is>
      </c>
    </row>
    <row r="33">
      <c r="A33" s="4" t="inlineStr">
        <is>
          <t>Issuance of common stock upon exercise of stock options (in shares)</t>
        </is>
      </c>
      <c r="B33" s="5" t="n">
        <v>334</v>
      </c>
      <c r="C33" s="5" t="n">
        <v>334</v>
      </c>
    </row>
    <row r="34">
      <c r="A34" s="4" t="inlineStr">
        <is>
          <t>Issuance of common stock upon exercise of stock options</t>
        </is>
      </c>
      <c r="B34" s="6" t="n">
        <v>9102</v>
      </c>
      <c r="C34" s="6" t="n">
        <v>3</v>
      </c>
      <c r="D34" s="5" t="n">
        <v>9099</v>
      </c>
    </row>
    <row r="35">
      <c r="A35" s="4" t="inlineStr">
        <is>
          <t>Issuance of common stock for settlement of RSUs and PRSUs (in shares)</t>
        </is>
      </c>
      <c r="C35" s="5" t="n">
        <v>1418</v>
      </c>
    </row>
    <row r="36">
      <c r="A36" s="4" t="inlineStr">
        <is>
          <t>Issuance of common stock for settlement of RSUs and PRSUs</t>
        </is>
      </c>
      <c r="B36" s="5" t="n">
        <v>-4138</v>
      </c>
      <c r="C36" s="6" t="n">
        <v>14</v>
      </c>
      <c r="D36" s="5" t="n">
        <v>-4152</v>
      </c>
    </row>
    <row r="37">
      <c r="A37" s="4" t="inlineStr">
        <is>
          <t>Issuance of common stock in connection with employee stock purchase plan (in shares)</t>
        </is>
      </c>
      <c r="C37" s="5" t="n">
        <v>353</v>
      </c>
    </row>
    <row r="38">
      <c r="A38" s="4" t="inlineStr">
        <is>
          <t>Issuance of common stock in connection with employee stock purchase plan</t>
        </is>
      </c>
      <c r="B38" s="5" t="n">
        <v>19952</v>
      </c>
      <c r="C38" s="6" t="n">
        <v>4</v>
      </c>
      <c r="D38" s="5" t="n">
        <v>19948</v>
      </c>
    </row>
    <row r="39">
      <c r="A39" s="4" t="inlineStr">
        <is>
          <t>Share-based compensation</t>
        </is>
      </c>
      <c r="B39" s="5" t="n">
        <v>88053</v>
      </c>
      <c r="D39" s="5" t="n">
        <v>88053</v>
      </c>
    </row>
    <row r="40">
      <c r="A40" s="4" t="inlineStr">
        <is>
          <t>Equity component of 2025 convertible senior notes</t>
        </is>
      </c>
      <c r="B40" s="5" t="n">
        <v>216026</v>
      </c>
      <c r="D40" s="5" t="n">
        <v>216026</v>
      </c>
    </row>
    <row r="41">
      <c r="A41" s="4" t="inlineStr">
        <is>
          <t>Purchase of capped calls related to 2025 convertible senior notes</t>
        </is>
      </c>
      <c r="B41" s="5" t="n">
        <v>-129950</v>
      </c>
      <c r="D41" s="5" t="n">
        <v>-129950</v>
      </c>
    </row>
    <row r="42">
      <c r="A42" s="4" t="inlineStr">
        <is>
          <t>Equity component of partial repurchase of 2023 convertible senior notes</t>
        </is>
      </c>
      <c r="B42" s="5" t="n">
        <v>-224639</v>
      </c>
      <c r="D42" s="5" t="n">
        <v>-224639</v>
      </c>
    </row>
    <row r="43">
      <c r="A43" s="4" t="inlineStr">
        <is>
          <t>Proceeds from capped calls related to 2023 convertible senior notes</t>
        </is>
      </c>
      <c r="B43" s="5" t="n">
        <v>83040</v>
      </c>
      <c r="D43" s="5" t="n">
        <v>83040</v>
      </c>
    </row>
    <row r="44">
      <c r="A44" s="4" t="inlineStr">
        <is>
          <t>Other comprehensive income, net of tax</t>
        </is>
      </c>
      <c r="B44" s="5" t="n">
        <v>2243</v>
      </c>
      <c r="E44" s="5" t="n">
        <v>2243</v>
      </c>
    </row>
    <row r="45">
      <c r="A45" s="4" t="inlineStr">
        <is>
          <t>Net loss</t>
        </is>
      </c>
      <c r="B45" s="5" t="n">
        <v>-107440</v>
      </c>
      <c r="F45" s="5" t="n">
        <v>-107440</v>
      </c>
    </row>
    <row r="46">
      <c r="A46" s="4" t="inlineStr">
        <is>
          <t>Stockholders' Equity, Other</t>
        </is>
      </c>
      <c r="B46" s="5" t="n">
        <v>76</v>
      </c>
      <c r="F46" s="5" t="n">
        <v>76</v>
      </c>
    </row>
    <row r="47">
      <c r="A47" s="4" t="inlineStr">
        <is>
          <t>Ending balance (in shares) at Jun. 30, 2020</t>
        </is>
      </c>
      <c r="C47" s="5" t="n">
        <v>115186</v>
      </c>
    </row>
    <row r="48">
      <c r="A48" s="4" t="inlineStr">
        <is>
          <t>Ending balance at Jun. 30, 2020</t>
        </is>
      </c>
      <c r="B48" s="5" t="n">
        <v>410309</v>
      </c>
      <c r="C48" s="6" t="n">
        <v>1151</v>
      </c>
      <c r="D48" s="5" t="n">
        <v>1212469</v>
      </c>
      <c r="E48" s="5" t="n">
        <v>2834</v>
      </c>
      <c r="F48" s="5" t="n">
        <v>-806145</v>
      </c>
    </row>
    <row r="49">
      <c r="A49" s="4" t="inlineStr">
        <is>
          <t>Beginning balance (in shares) at Mar. 31, 2020</t>
        </is>
      </c>
      <c r="C49" s="5" t="n">
        <v>113976</v>
      </c>
    </row>
    <row r="50">
      <c r="A50" s="4" t="inlineStr">
        <is>
          <t>Beginning balance at Mar. 31, 2020</t>
        </is>
      </c>
      <c r="B50" s="5" t="n">
        <v>449943</v>
      </c>
      <c r="C50" s="6" t="n">
        <v>1139</v>
      </c>
      <c r="D50" s="5" t="n">
        <v>1200521</v>
      </c>
      <c r="E50" s="5" t="n">
        <v>-10152</v>
      </c>
      <c r="F50" s="5" t="n">
        <v>-741565</v>
      </c>
    </row>
    <row r="51">
      <c r="A51" s="3" t="inlineStr">
        <is>
          <t>Increase (Decrease) in Stockholders' Equity [Roll Forward]</t>
        </is>
      </c>
    </row>
    <row r="52">
      <c r="A52" s="4" t="inlineStr">
        <is>
          <t>Issuance of common stock upon exercise of stock options (in shares)</t>
        </is>
      </c>
      <c r="C52" s="5" t="n">
        <v>159</v>
      </c>
    </row>
    <row r="53">
      <c r="A53" s="4" t="inlineStr">
        <is>
          <t>Issuance of common stock upon exercise of stock options</t>
        </is>
      </c>
      <c r="B53" s="5" t="n">
        <v>5103</v>
      </c>
      <c r="C53" s="6" t="n">
        <v>2</v>
      </c>
      <c r="D53" s="5" t="n">
        <v>5101</v>
      </c>
    </row>
    <row r="54">
      <c r="A54" s="4" t="inlineStr">
        <is>
          <t>Issuance of common stock for settlement of RSUs and PRSUs (in shares)</t>
        </is>
      </c>
      <c r="C54" s="5" t="n">
        <v>698</v>
      </c>
    </row>
    <row r="55">
      <c r="A55" s="4" t="inlineStr">
        <is>
          <t>Issuance of common stock for settlement of RSUs and PRSUs</t>
        </is>
      </c>
      <c r="B55" s="5" t="n">
        <v>-2241</v>
      </c>
      <c r="C55" s="6" t="n">
        <v>7</v>
      </c>
      <c r="D55" s="5" t="n">
        <v>-2248</v>
      </c>
    </row>
    <row r="56">
      <c r="A56" s="4" t="inlineStr">
        <is>
          <t>Issuance of common stock in connection with employee stock purchase plan (in shares)</t>
        </is>
      </c>
      <c r="C56" s="5" t="n">
        <v>353</v>
      </c>
    </row>
    <row r="57">
      <c r="A57" s="4" t="inlineStr">
        <is>
          <t>Issuance of common stock in connection with employee stock purchase plan</t>
        </is>
      </c>
      <c r="B57" s="5" t="n">
        <v>19952</v>
      </c>
      <c r="C57" s="6" t="n">
        <v>4</v>
      </c>
      <c r="D57" s="5" t="n">
        <v>19948</v>
      </c>
    </row>
    <row r="58">
      <c r="A58" s="4" t="inlineStr">
        <is>
          <t>Share-based compensation</t>
        </is>
      </c>
      <c r="B58" s="5" t="n">
        <v>44670</v>
      </c>
      <c r="D58" s="5" t="n">
        <v>44670</v>
      </c>
    </row>
    <row r="59">
      <c r="A59" s="4" t="inlineStr">
        <is>
          <t>Equity component of 2025 convertible senior notes</t>
        </is>
      </c>
      <c r="B59" s="5" t="n">
        <v>216026</v>
      </c>
      <c r="D59" s="5" t="n">
        <v>216026</v>
      </c>
    </row>
    <row r="60">
      <c r="A60" s="4" t="inlineStr">
        <is>
          <t>Purchase of capped calls related to 2025 convertible senior notes</t>
        </is>
      </c>
      <c r="B60" s="5" t="n">
        <v>-129950</v>
      </c>
      <c r="D60" s="5" t="n">
        <v>-129950</v>
      </c>
    </row>
    <row r="61">
      <c r="A61" s="4" t="inlineStr">
        <is>
          <t>Equity component of partial repurchase of 2023 convertible senior notes</t>
        </is>
      </c>
      <c r="B61" s="5" t="n">
        <v>-224639</v>
      </c>
      <c r="D61" s="5" t="n">
        <v>-224639</v>
      </c>
    </row>
    <row r="62">
      <c r="A62" s="4" t="inlineStr">
        <is>
          <t>Proceeds from capped calls related to 2023 convertible senior notes</t>
        </is>
      </c>
      <c r="B62" s="5" t="n">
        <v>83040</v>
      </c>
      <c r="D62" s="5" t="n">
        <v>83040</v>
      </c>
    </row>
    <row r="63">
      <c r="A63" s="4" t="inlineStr">
        <is>
          <t>Other comprehensive income, net of tax</t>
        </is>
      </c>
      <c r="B63" s="5" t="n">
        <v>12986</v>
      </c>
      <c r="E63" s="5" t="n">
        <v>12986</v>
      </c>
    </row>
    <row r="64">
      <c r="A64" s="4" t="inlineStr">
        <is>
          <t>Net loss</t>
        </is>
      </c>
      <c r="B64" s="5" t="n">
        <v>-64656</v>
      </c>
      <c r="F64" s="5" t="n">
        <v>-64656</v>
      </c>
    </row>
    <row r="65">
      <c r="A65" s="4" t="inlineStr">
        <is>
          <t>Stockholders' Equity, Other</t>
        </is>
      </c>
      <c r="B65" s="5" t="n">
        <v>76</v>
      </c>
      <c r="F65" s="5" t="n">
        <v>76</v>
      </c>
    </row>
    <row r="66">
      <c r="A66" s="4" t="inlineStr">
        <is>
          <t>Ending balance (in shares) at Jun. 30, 2020</t>
        </is>
      </c>
      <c r="C66" s="5" t="n">
        <v>115186</v>
      </c>
    </row>
    <row r="67">
      <c r="A67" s="4" t="inlineStr">
        <is>
          <t>Ending balance at Jun. 30, 2020</t>
        </is>
      </c>
      <c r="B67" s="6" t="n">
        <v>410309</v>
      </c>
      <c r="C67" s="6" t="n">
        <v>1151</v>
      </c>
      <c r="D67" s="6" t="n">
        <v>1212469</v>
      </c>
      <c r="E67" s="6" t="n">
        <v>2834</v>
      </c>
      <c r="F67" s="6" t="n">
        <v>-8061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6" t="n">
        <v>720000</v>
      </c>
    </row>
    <row r="3">
      <c r="A3" s="4" t="inlineStr">
        <is>
          <t>Restricted Cash, Noncurrent</t>
        </is>
      </c>
      <c r="B3" s="4" t="inlineStr">
        <is>
          <t>us-gaap_RestrictedCashNoncurrent</t>
        </is>
      </c>
      <c r="C3" s="5" t="n">
        <v>724000</v>
      </c>
    </row>
    <row r="4">
      <c r="A4" s="4" t="inlineStr">
        <is>
          <t>Restricted Cash, Current</t>
        </is>
      </c>
      <c r="B4" s="4" t="inlineStr">
        <is>
          <t>us-gaap_RestrictedCashCurrent</t>
        </is>
      </c>
      <c r="C4" s="5" t="n">
        <v>2935000</v>
      </c>
    </row>
    <row r="5">
      <c r="A5" s="4" t="inlineStr">
        <is>
          <t>Restricted Cash, Current</t>
        </is>
      </c>
      <c r="B5" s="4" t="inlineStr">
        <is>
          <t>us-gaap_RestrictedCashCurrent</t>
        </is>
      </c>
      <c r="C5" s="6" t="n">
        <v>144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7440</v>
      </c>
      <c r="C4" s="6" t="n">
        <v>-99261</v>
      </c>
    </row>
    <row r="5">
      <c r="A5" s="3" t="inlineStr">
        <is>
          <t>Adjustments to reconcile net loss to net cash provided by (used in) operating activities:</t>
        </is>
      </c>
    </row>
    <row r="6">
      <c r="A6" s="4" t="inlineStr">
        <is>
          <t>Depreciation and amortization</t>
        </is>
      </c>
      <c r="B6" s="5" t="n">
        <v>21989</v>
      </c>
      <c r="C6" s="5" t="n">
        <v>17701</v>
      </c>
    </row>
    <row r="7">
      <c r="A7" s="4" t="inlineStr">
        <is>
          <t>Share-based compensation</t>
        </is>
      </c>
      <c r="B7" s="5" t="n">
        <v>85794</v>
      </c>
      <c r="C7" s="5" t="n">
        <v>80408</v>
      </c>
    </row>
    <row r="8">
      <c r="A8" s="4" t="inlineStr">
        <is>
          <t>Amortization of deferred costs</t>
        </is>
      </c>
      <c r="B8" s="5" t="n">
        <v>20730</v>
      </c>
      <c r="C8" s="5" t="n">
        <v>14540</v>
      </c>
    </row>
    <row r="9">
      <c r="A9" s="4" t="inlineStr">
        <is>
          <t>Amortization of debt discount and issuance costs</t>
        </is>
      </c>
      <c r="B9" s="5" t="n">
        <v>14036</v>
      </c>
      <c r="C9" s="5" t="n">
        <v>12465</v>
      </c>
    </row>
    <row r="10">
      <c r="A10" s="4" t="inlineStr">
        <is>
          <t>Loss on early extinguishment of debt</t>
        </is>
      </c>
      <c r="B10" s="5" t="n">
        <v>25950</v>
      </c>
      <c r="C10" s="5" t="n">
        <v>0</v>
      </c>
    </row>
    <row r="11">
      <c r="A11" s="4" t="inlineStr">
        <is>
          <t>Repayment of convertible senior notes attributable to debt discount</t>
        </is>
      </c>
      <c r="B11" s="5" t="n">
        <v>-38637</v>
      </c>
      <c r="C11" s="5" t="n">
        <v>0</v>
      </c>
    </row>
    <row r="12">
      <c r="A12" s="4" t="inlineStr">
        <is>
          <t>Other</t>
        </is>
      </c>
      <c r="B12" s="5" t="n">
        <v>5152</v>
      </c>
      <c r="C12" s="5" t="n">
        <v>846</v>
      </c>
    </row>
    <row r="13">
      <c r="A13" s="3" t="inlineStr">
        <is>
          <t>Changes in operating assets and liabilities:</t>
        </is>
      </c>
    </row>
    <row r="14">
      <c r="A14" s="4" t="inlineStr">
        <is>
          <t>Accounts receivable</t>
        </is>
      </c>
      <c r="B14" s="5" t="n">
        <v>-20643</v>
      </c>
      <c r="C14" s="5" t="n">
        <v>-22867</v>
      </c>
    </row>
    <row r="15">
      <c r="A15" s="4" t="inlineStr">
        <is>
          <t>Prepaid expenses and other current assets</t>
        </is>
      </c>
      <c r="B15" s="5" t="n">
        <v>-3216</v>
      </c>
      <c r="C15" s="5" t="n">
        <v>-9154</v>
      </c>
    </row>
    <row r="16">
      <c r="A16" s="4" t="inlineStr">
        <is>
          <t>Deferred costs</t>
        </is>
      </c>
      <c r="B16" s="5" t="n">
        <v>-28315</v>
      </c>
      <c r="C16" s="5" t="n">
        <v>-24313</v>
      </c>
    </row>
    <row r="17">
      <c r="A17" s="4" t="inlineStr">
        <is>
          <t>Lease right-of-use assets</t>
        </is>
      </c>
      <c r="B17" s="5" t="n">
        <v>10247</v>
      </c>
      <c r="C17" s="5" t="n">
        <v>9107</v>
      </c>
    </row>
    <row r="18">
      <c r="A18" s="4" t="inlineStr">
        <is>
          <t>Other assets and liabilities</t>
        </is>
      </c>
      <c r="B18" s="5" t="n">
        <v>-540</v>
      </c>
      <c r="C18" s="5" t="n">
        <v>-1740</v>
      </c>
    </row>
    <row r="19">
      <c r="A19" s="4" t="inlineStr">
        <is>
          <t>Accounts payable</t>
        </is>
      </c>
      <c r="B19" s="5" t="n">
        <v>-23015</v>
      </c>
      <c r="C19" s="5" t="n">
        <v>21333</v>
      </c>
    </row>
    <row r="20">
      <c r="A20" s="4" t="inlineStr">
        <is>
          <t>Accrued liabilities</t>
        </is>
      </c>
      <c r="B20" s="5" t="n">
        <v>976</v>
      </c>
      <c r="C20" s="5" t="n">
        <v>455</v>
      </c>
    </row>
    <row r="21">
      <c r="A21" s="4" t="inlineStr">
        <is>
          <t>Accrued compensation and related benefits</t>
        </is>
      </c>
      <c r="B21" s="5" t="n">
        <v>3788</v>
      </c>
      <c r="C21" s="5" t="n">
        <v>4258</v>
      </c>
    </row>
    <row r="22">
      <c r="A22" s="4" t="inlineStr">
        <is>
          <t>Deferred revenue</t>
        </is>
      </c>
      <c r="B22" s="5" t="n">
        <v>-7848</v>
      </c>
      <c r="C22" s="5" t="n">
        <v>39443</v>
      </c>
    </row>
    <row r="23">
      <c r="A23" s="4" t="inlineStr">
        <is>
          <t>Lease liabilities</t>
        </is>
      </c>
      <c r="B23" s="5" t="n">
        <v>-12328</v>
      </c>
      <c r="C23" s="5" t="n">
        <v>-6394</v>
      </c>
    </row>
    <row r="24">
      <c r="A24" s="4" t="inlineStr">
        <is>
          <t>Net cash provided by (used in) operating activities</t>
        </is>
      </c>
      <c r="B24" s="5" t="n">
        <v>-53320</v>
      </c>
      <c r="C24" s="5" t="n">
        <v>36827</v>
      </c>
    </row>
    <row r="25">
      <c r="A25" s="3" t="inlineStr">
        <is>
          <t>Cash flows from investing activities</t>
        </is>
      </c>
    </row>
    <row r="26">
      <c r="A26" s="4" t="inlineStr">
        <is>
          <t>Purchases of property and equipment</t>
        </is>
      </c>
      <c r="B26" s="5" t="n">
        <v>-15560</v>
      </c>
      <c r="C26" s="5" t="n">
        <v>-14154</v>
      </c>
    </row>
    <row r="27">
      <c r="A27" s="4" t="inlineStr">
        <is>
          <t>Internal-use software development costs</t>
        </is>
      </c>
      <c r="B27" s="5" t="n">
        <v>-6283</v>
      </c>
      <c r="C27" s="5" t="n">
        <v>-2966</v>
      </c>
    </row>
    <row r="28">
      <c r="A28" s="4" t="inlineStr">
        <is>
          <t>Purchases of marketable securities</t>
        </is>
      </c>
      <c r="B28" s="5" t="n">
        <v>-233336</v>
      </c>
      <c r="C28" s="5" t="n">
        <v>-270823</v>
      </c>
    </row>
    <row r="29">
      <c r="A29" s="4" t="inlineStr">
        <is>
          <t>Proceeds from maturities of marketable securities</t>
        </is>
      </c>
      <c r="B29" s="5" t="n">
        <v>191983</v>
      </c>
      <c r="C29" s="5" t="n">
        <v>100296</v>
      </c>
    </row>
    <row r="30">
      <c r="A30" s="4" t="inlineStr">
        <is>
          <t>Proceeds from sales of marketable securities</t>
        </is>
      </c>
      <c r="B30" s="5" t="n">
        <v>94598</v>
      </c>
      <c r="C30" s="5" t="n">
        <v>243112</v>
      </c>
    </row>
    <row r="31">
      <c r="A31" s="4" t="inlineStr">
        <is>
          <t>Business combinations, net of cash acquired</t>
        </is>
      </c>
      <c r="B31" s="5" t="n">
        <v>0</v>
      </c>
      <c r="C31" s="5" t="n">
        <v>-70794</v>
      </c>
    </row>
    <row r="32">
      <c r="A32" s="4" t="inlineStr">
        <is>
          <t>Purchases of strategic investments</t>
        </is>
      </c>
      <c r="B32" s="5" t="n">
        <v>-1500</v>
      </c>
      <c r="C32" s="5" t="n">
        <v>-500</v>
      </c>
    </row>
    <row r="33">
      <c r="A33" s="4" t="inlineStr">
        <is>
          <t>Net cash provided by (used in) investing activities</t>
        </is>
      </c>
      <c r="B33" s="5" t="n">
        <v>29902</v>
      </c>
      <c r="C33" s="5" t="n">
        <v>-15829</v>
      </c>
    </row>
    <row r="34">
      <c r="A34" s="3" t="inlineStr">
        <is>
          <t>Cash flows from financing activities</t>
        </is>
      </c>
    </row>
    <row r="35">
      <c r="A35" s="4" t="inlineStr">
        <is>
          <t>Proceeds from issuance of convertible senior notes, net of issuance costs paid of $20,400</t>
        </is>
      </c>
      <c r="B35" s="5" t="n">
        <v>1129600</v>
      </c>
      <c r="C35" s="5" t="n">
        <v>0</v>
      </c>
    </row>
    <row r="36">
      <c r="A36" s="4" t="inlineStr">
        <is>
          <t>Purchase of capped calls related to 2025 convertible senior notes</t>
        </is>
      </c>
      <c r="B36" s="5" t="n">
        <v>-129950</v>
      </c>
      <c r="C36" s="5" t="n">
        <v>0</v>
      </c>
    </row>
    <row r="37">
      <c r="A37" s="4" t="inlineStr">
        <is>
          <t>Payments for 2023 convertible senior notes partial repurchase</t>
        </is>
      </c>
      <c r="B37" s="5" t="n">
        <v>-578973</v>
      </c>
      <c r="C37" s="5" t="n">
        <v>0</v>
      </c>
    </row>
    <row r="38">
      <c r="A38" s="4" t="inlineStr">
        <is>
          <t>Proceeds from capped calls related to 2023 convertible senior notes</t>
        </is>
      </c>
      <c r="B38" s="5" t="n">
        <v>83040</v>
      </c>
      <c r="C38" s="5" t="n">
        <v>0</v>
      </c>
    </row>
    <row r="39">
      <c r="A39" s="4" t="inlineStr">
        <is>
          <t>Proceeds from exercises of employee stock options</t>
        </is>
      </c>
      <c r="B39" s="5" t="n">
        <v>9102</v>
      </c>
      <c r="C39" s="5" t="n">
        <v>13210</v>
      </c>
    </row>
    <row r="40">
      <c r="A40" s="4" t="inlineStr">
        <is>
          <t>Proceeds from employee stock purchase plan</t>
        </is>
      </c>
      <c r="B40" s="5" t="n">
        <v>18917</v>
      </c>
      <c r="C40" s="5" t="n">
        <v>15310</v>
      </c>
    </row>
    <row r="41">
      <c r="A41" s="4" t="inlineStr">
        <is>
          <t>Taxes paid related to net share settlement of share-based awards</t>
        </is>
      </c>
      <c r="B41" s="5" t="n">
        <v>-4138</v>
      </c>
      <c r="C41" s="5" t="n">
        <v>-5079</v>
      </c>
    </row>
    <row r="42">
      <c r="A42" s="4" t="inlineStr">
        <is>
          <t>Net cash provided by financing activities</t>
        </is>
      </c>
      <c r="B42" s="5" t="n">
        <v>527598</v>
      </c>
      <c r="C42" s="5" t="n">
        <v>23441</v>
      </c>
    </row>
    <row r="43">
      <c r="A43" s="4" t="inlineStr">
        <is>
          <t>Effect of exchange rate changes on cash, cash equivalents and restricted cash</t>
        </is>
      </c>
      <c r="B43" s="5" t="n">
        <v>31</v>
      </c>
      <c r="C43" s="5" t="n">
        <v>66</v>
      </c>
    </row>
    <row r="44">
      <c r="A44" s="4" t="inlineStr">
        <is>
          <t>Net increase in cash, cash equivalents and restricted cash</t>
        </is>
      </c>
      <c r="B44" s="5" t="n">
        <v>504211</v>
      </c>
      <c r="C44" s="5" t="n">
        <v>44505</v>
      </c>
    </row>
    <row r="45">
      <c r="A45" s="4" t="inlineStr">
        <is>
          <t>Cash, cash equivalents and restricted cash at beginning of period</t>
        </is>
      </c>
      <c r="B45" s="5" t="n">
        <v>199905</v>
      </c>
      <c r="C45" s="5" t="n">
        <v>128876</v>
      </c>
    </row>
    <row r="46">
      <c r="A46" s="4" t="inlineStr">
        <is>
          <t>Cash, cash equivalents and restricted cash at end of period</t>
        </is>
      </c>
      <c r="B46" s="5" t="n">
        <v>704116</v>
      </c>
      <c r="C46" s="5" t="n">
        <v>173381</v>
      </c>
    </row>
    <row r="47">
      <c r="A47" s="3" t="inlineStr">
        <is>
          <t>Reconciliation of cash, cash equivalents and restricted cash to condensed consolidated balance sheets</t>
        </is>
      </c>
    </row>
    <row r="48">
      <c r="A48" s="4" t="inlineStr">
        <is>
          <t>Total cash, cash equivalents and restricted cash</t>
        </is>
      </c>
      <c r="B48" s="5" t="n">
        <v>704116</v>
      </c>
      <c r="C48" s="5" t="n">
        <v>173381</v>
      </c>
    </row>
    <row r="49">
      <c r="A49" s="3" t="inlineStr">
        <is>
          <t>Supplemental cash flow data</t>
        </is>
      </c>
    </row>
    <row r="50">
      <c r="A50" s="4" t="inlineStr">
        <is>
          <t>Cash paid for interest</t>
        </is>
      </c>
      <c r="B50" s="5" t="n">
        <v>988</v>
      </c>
      <c r="C50" s="5" t="n">
        <v>719</v>
      </c>
    </row>
    <row r="51">
      <c r="A51" s="4" t="inlineStr">
        <is>
          <t>Cash paid for taxes</t>
        </is>
      </c>
      <c r="B51" s="5" t="n">
        <v>1949</v>
      </c>
      <c r="C51" s="5" t="n">
        <v>2219</v>
      </c>
    </row>
    <row r="52">
      <c r="A52" s="3" t="inlineStr">
        <is>
          <t>Non-cash investing and financing activities</t>
        </is>
      </c>
    </row>
    <row r="53">
      <c r="A53" s="4" t="inlineStr">
        <is>
          <t>Balance of property and equipment in accounts payable and accrued expenses</t>
        </is>
      </c>
      <c r="B53" s="5" t="n">
        <v>2979</v>
      </c>
      <c r="C53" s="5" t="n">
        <v>12636</v>
      </c>
    </row>
    <row r="54">
      <c r="A54" s="4" t="inlineStr">
        <is>
          <t>Estimated convertible notes offering costs incurred but not yet paid</t>
        </is>
      </c>
      <c r="B54" s="5" t="n">
        <v>688</v>
      </c>
      <c r="C54" s="5" t="n">
        <v>0</v>
      </c>
    </row>
    <row r="55">
      <c r="A55" s="4" t="inlineStr">
        <is>
          <t>Property and equipment acquired through tenant improvement allowances</t>
        </is>
      </c>
      <c r="B55" s="5" t="n">
        <v>110</v>
      </c>
      <c r="C55" s="5" t="n">
        <v>414</v>
      </c>
    </row>
    <row r="56">
      <c r="A56" s="4" t="inlineStr">
        <is>
          <t>Asset retirement obligations incurred</t>
        </is>
      </c>
      <c r="B56" s="5" t="n">
        <v>0</v>
      </c>
      <c r="C56" s="5" t="n">
        <v>1196</v>
      </c>
    </row>
    <row r="57">
      <c r="A57" s="4" t="inlineStr">
        <is>
          <t>Internal-Use Software Development Costs</t>
        </is>
      </c>
    </row>
    <row r="58">
      <c r="A58" s="3" t="inlineStr">
        <is>
          <t>Non-cash investing and financing activities</t>
        </is>
      </c>
    </row>
    <row r="59">
      <c r="A59" s="4" t="inlineStr">
        <is>
          <t>Share-based compensation capitalized in deferred costs and in internal-use software development costs</t>
        </is>
      </c>
      <c r="B59" s="5" t="n">
        <v>1608</v>
      </c>
      <c r="C59" s="5" t="n">
        <v>800</v>
      </c>
    </row>
    <row r="60">
      <c r="A60" s="4" t="inlineStr">
        <is>
          <t>Deferred Costs</t>
        </is>
      </c>
    </row>
    <row r="61">
      <c r="A61" s="3" t="inlineStr">
        <is>
          <t>Non-cash investing and financing activities</t>
        </is>
      </c>
    </row>
    <row r="62">
      <c r="A62" s="4" t="inlineStr">
        <is>
          <t>Share-based compensation capitalized in deferred costs and in internal-use software development costs</t>
        </is>
      </c>
      <c r="B62" s="6" t="n">
        <v>697</v>
      </c>
      <c r="C62" s="6" t="n">
        <v>6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6 Months Ended</t>
        </is>
      </c>
    </row>
    <row r="2">
      <c r="B2" s="2" t="inlineStr">
        <is>
          <t>Jun. 30, 2020USD ($)</t>
        </is>
      </c>
    </row>
    <row r="3">
      <c r="A3" s="3" t="inlineStr">
        <is>
          <t>Statement of Cash Flows [Abstract]</t>
        </is>
      </c>
    </row>
    <row r="4">
      <c r="A4" s="4" t="inlineStr">
        <is>
          <t>Payments of debt issuance costs associated with convertible notes</t>
        </is>
      </c>
      <c r="B4" s="6" t="n">
        <v>204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57:20Z</dcterms:created>
  <dcterms:modified xmlns:dcterms="http://purl.org/dc/terms/" xmlns:xsi="http://www.w3.org/2001/XMLSchema-instance" xsi:type="dcterms:W3CDTF">2020-07-31T16:57:20Z</dcterms:modified>
</cp:coreProperties>
</file>